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IGNIFICANT ACCOUNTING POLICIES" sheetId="8" state="visible" r:id="rId8"/>
    <sheet xmlns:r="http://schemas.openxmlformats.org/officeDocument/2006/relationships" name="GOING CONCERN AND MANAGEMENT'S " sheetId="9" state="visible" r:id="rId9"/>
    <sheet xmlns:r="http://schemas.openxmlformats.org/officeDocument/2006/relationships" name="PROPERTY AND EQUIPMENT" sheetId="10" state="visible" r:id="rId10"/>
    <sheet xmlns:r="http://schemas.openxmlformats.org/officeDocument/2006/relationships" name="INTELLECTUAL PROPERTY_ LICENSIN" sheetId="11" state="visible" r:id="rId11"/>
    <sheet xmlns:r="http://schemas.openxmlformats.org/officeDocument/2006/relationships" name="ACCOUNTS PAYABLE AND ACCRUED EX" sheetId="12" state="visible" r:id="rId12"/>
    <sheet xmlns:r="http://schemas.openxmlformats.org/officeDocument/2006/relationships" name="SETTLEMENT PAYABLE"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NOTES PAYABLE-RELATED PARTY" sheetId="16" state="visible" r:id="rId16"/>
    <sheet xmlns:r="http://schemas.openxmlformats.org/officeDocument/2006/relationships" name="WARRANT LIABILITY" sheetId="17" state="visible" r:id="rId17"/>
    <sheet xmlns:r="http://schemas.openxmlformats.org/officeDocument/2006/relationships" name="STOCKHOLDERS' DEFICIT" sheetId="18" state="visible" r:id="rId18"/>
    <sheet xmlns:r="http://schemas.openxmlformats.org/officeDocument/2006/relationships" name="STOCK OPTIONS AND WARRANTS" sheetId="19" state="visible" r:id="rId19"/>
    <sheet xmlns:r="http://schemas.openxmlformats.org/officeDocument/2006/relationships" name="RELATED PARTY TRANSACTIONS" sheetId="20" state="visible" r:id="rId20"/>
    <sheet xmlns:r="http://schemas.openxmlformats.org/officeDocument/2006/relationships" name="CONCENTRATIONS" sheetId="21" state="visible" r:id="rId21"/>
    <sheet xmlns:r="http://schemas.openxmlformats.org/officeDocument/2006/relationships" name="NON CONTROLLING INTEREST"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FAIR VALUE MEASUREMENT"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PROPERTY AND EQUIPMENT (Tables)" sheetId="29" state="visible" r:id="rId29"/>
    <sheet xmlns:r="http://schemas.openxmlformats.org/officeDocument/2006/relationships" name="ACCOUNTS PAYABLE AND ACCRUED _2" sheetId="30" state="visible" r:id="rId30"/>
    <sheet xmlns:r="http://schemas.openxmlformats.org/officeDocument/2006/relationships" name="STOCK OPTIONS AND WARRANTS (Tab" sheetId="31" state="visible" r:id="rId31"/>
    <sheet xmlns:r="http://schemas.openxmlformats.org/officeDocument/2006/relationships" name="NON CONTROLLING INTEREST (Table"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FAIR VALUE MEASUREMENT (Tables)" sheetId="35" state="visible" r:id="rId35"/>
    <sheet xmlns:r="http://schemas.openxmlformats.org/officeDocument/2006/relationships" name="BUSINESS (Details Narrative)"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GOING CONCERN AND MANAGEMENT'_2"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INTELLECTUAL PROPERTY_ LICENS_2" sheetId="44" state="visible" r:id="rId44"/>
    <sheet xmlns:r="http://schemas.openxmlformats.org/officeDocument/2006/relationships" name="ACCOUNTS PAYABLE AND ACCRUED _3" sheetId="45" state="visible" r:id="rId45"/>
    <sheet xmlns:r="http://schemas.openxmlformats.org/officeDocument/2006/relationships" name="ACCOUNTS PAYABLE AND ACCRUED _4" sheetId="46" state="visible" r:id="rId46"/>
    <sheet xmlns:r="http://schemas.openxmlformats.org/officeDocument/2006/relationships" name="SETTLEMENT PAYABLE (Details Nar" sheetId="47" state="visible" r:id="rId47"/>
    <sheet xmlns:r="http://schemas.openxmlformats.org/officeDocument/2006/relationships" name="NOTES PAYABLE (Details Narrativ" sheetId="48" state="visible" r:id="rId48"/>
    <sheet xmlns:r="http://schemas.openxmlformats.org/officeDocument/2006/relationships" name="CONVERTIBLE NOTES PAYABLE (Deta" sheetId="49" state="visible" r:id="rId49"/>
    <sheet xmlns:r="http://schemas.openxmlformats.org/officeDocument/2006/relationships" name="NOTES PAYABLE-RELATED PARTY (De" sheetId="50" state="visible" r:id="rId50"/>
    <sheet xmlns:r="http://schemas.openxmlformats.org/officeDocument/2006/relationships" name="WARRANT LIABILITY (Details Narr" sheetId="51" state="visible" r:id="rId51"/>
    <sheet xmlns:r="http://schemas.openxmlformats.org/officeDocument/2006/relationships" name="STOCKHOLDERS' DEFICIT (Details " sheetId="52" state="visible" r:id="rId52"/>
    <sheet xmlns:r="http://schemas.openxmlformats.org/officeDocument/2006/relationships" name="STOCK OPTIONS AND WARRANTS (Det" sheetId="53" state="visible" r:id="rId53"/>
    <sheet xmlns:r="http://schemas.openxmlformats.org/officeDocument/2006/relationships" name="STOCK OPTIONS AND WARRANTS (D_2" sheetId="54" state="visible" r:id="rId54"/>
    <sheet xmlns:r="http://schemas.openxmlformats.org/officeDocument/2006/relationships" name="STOCK OPTIONS AND WARRANTS (D_3" sheetId="55" state="visible" r:id="rId55"/>
    <sheet xmlns:r="http://schemas.openxmlformats.org/officeDocument/2006/relationships" name="STOCK OPTIONS AND WARRANTS (D_4" sheetId="56" state="visible" r:id="rId56"/>
    <sheet xmlns:r="http://schemas.openxmlformats.org/officeDocument/2006/relationships" name="STOCK OPTIONS AND WARRANTS (D_5" sheetId="57" state="visible" r:id="rId57"/>
    <sheet xmlns:r="http://schemas.openxmlformats.org/officeDocument/2006/relationships" name="STOCK OPTIONS AND WARRANTS (D_6" sheetId="58" state="visible" r:id="rId58"/>
    <sheet xmlns:r="http://schemas.openxmlformats.org/officeDocument/2006/relationships" name="STOCK OPTIONS AND WARRANTS (D_7" sheetId="59" state="visible" r:id="rId59"/>
    <sheet xmlns:r="http://schemas.openxmlformats.org/officeDocument/2006/relationships" name="RELATED PARTY TRANSACTIONS (Det" sheetId="60" state="visible" r:id="rId60"/>
    <sheet xmlns:r="http://schemas.openxmlformats.org/officeDocument/2006/relationships" name="CONCENTRATIONS (Details Narrati" sheetId="61" state="visible" r:id="rId61"/>
    <sheet xmlns:r="http://schemas.openxmlformats.org/officeDocument/2006/relationships" name="NON CONTROLLING INTEREST (Detai" sheetId="62" state="visible" r:id="rId62"/>
    <sheet xmlns:r="http://schemas.openxmlformats.org/officeDocument/2006/relationships" name="NON CONTROLLING INTEREST (Det_2" sheetId="63" state="visible" r:id="rId63"/>
    <sheet xmlns:r="http://schemas.openxmlformats.org/officeDocument/2006/relationships" name="NON CONTROLLING INTEREST (Det_3"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INCOME TAXES (Details)" sheetId="67" state="visible" r:id="rId67"/>
    <sheet xmlns:r="http://schemas.openxmlformats.org/officeDocument/2006/relationships" name="INCOME TAXES (Details 1)" sheetId="68" state="visible" r:id="rId68"/>
    <sheet xmlns:r="http://schemas.openxmlformats.org/officeDocument/2006/relationships" name="INCOME TAXES (Details 2)" sheetId="69" state="visible" r:id="rId69"/>
    <sheet xmlns:r="http://schemas.openxmlformats.org/officeDocument/2006/relationships" name="INCOME TAXES (Details Narrative" sheetId="70" state="visible" r:id="rId70"/>
    <sheet xmlns:r="http://schemas.openxmlformats.org/officeDocument/2006/relationships" name="FAIR VALUE MEASUREMENT (Details" sheetId="71" state="visible" r:id="rId71"/>
    <sheet xmlns:r="http://schemas.openxmlformats.org/officeDocument/2006/relationships" name="FAIR VALUE MEASUREMENT (Detai_2" sheetId="72" state="visible" r:id="rId72"/>
    <sheet xmlns:r="http://schemas.openxmlformats.org/officeDocument/2006/relationships" name="SUBSEQUENT EVENTS (Details Narr" sheetId="73" state="visible" r:id="rId73"/>
  </sheets>
  <definedNames/>
  <calcPr calcId="124519" fullCalcOnLoad="1"/>
</workbook>
</file>

<file path=xl/sharedStrings.xml><?xml version="1.0" encoding="utf-8"?>
<sst xmlns="http://schemas.openxmlformats.org/spreadsheetml/2006/main" uniqueCount="828">
  <si>
    <t>Document and Entity Information - USD ($)</t>
  </si>
  <si>
    <t>12 Months Ended</t>
  </si>
  <si>
    <t>Dec. 31, 2018</t>
  </si>
  <si>
    <t>Apr. 15, 2019</t>
  </si>
  <si>
    <t>Jun. 29, 2018</t>
  </si>
  <si>
    <t>Document And Entity Information</t>
  </si>
  <si>
    <t>Entity Registrant Name</t>
  </si>
  <si>
    <t>BioCorRx Inc.</t>
  </si>
  <si>
    <t>Entity Central Index Key</t>
  </si>
  <si>
    <t>0001443863</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Emerging Growth Company</t>
  </si>
  <si>
    <t>Entity Small Business</t>
  </si>
  <si>
    <t>true</t>
  </si>
  <si>
    <t>Entity Shell Company</t>
  </si>
  <si>
    <t>CONSOLIDATED BALANCE SHEETS - USD ($)</t>
  </si>
  <si>
    <t>Dec. 31, 2017</t>
  </si>
  <si>
    <t>Current assets:</t>
  </si>
  <si>
    <t>Cash</t>
  </si>
  <si>
    <t>Accounts receivable, net</t>
  </si>
  <si>
    <t>Prepaid expenses</t>
  </si>
  <si>
    <t>Total current assets</t>
  </si>
  <si>
    <t>Property and equipment, net</t>
  </si>
  <si>
    <t>Other assets:</t>
  </si>
  <si>
    <t>Patents</t>
  </si>
  <si>
    <t xml:space="preserve"> </t>
  </si>
  <si>
    <t>Intellectual property, net</t>
  </si>
  <si>
    <t>Deposits, long term</t>
  </si>
  <si>
    <t>Total other assets</t>
  </si>
  <si>
    <t>Total assets</t>
  </si>
  <si>
    <t>Current liabilities:</t>
  </si>
  <si>
    <t>Accounts payable and accrued expenses, including related party payables of $32,318 and $62,241, respectively</t>
  </si>
  <si>
    <t>Deferred revenue, short term</t>
  </si>
  <si>
    <t>Settlement payable</t>
  </si>
  <si>
    <t>Convertible notes payable, short term, net of debt discount</t>
  </si>
  <si>
    <t>Notes payable, short term portion, net of debt discounts of $127,419</t>
  </si>
  <si>
    <t>Notes payable, related party</t>
  </si>
  <si>
    <t>Total current liabilities</t>
  </si>
  <si>
    <t>Long term debt:</t>
  </si>
  <si>
    <t>Deferred revenue, long term</t>
  </si>
  <si>
    <t>Convertible notes payable, long term, net of debt discount</t>
  </si>
  <si>
    <t>Warrant liability</t>
  </si>
  <si>
    <t>Total long term debt</t>
  </si>
  <si>
    <t>Total liabilities</t>
  </si>
  <si>
    <t>Commitments and contingencies (Note 17)</t>
  </si>
  <si>
    <t>Deficit:</t>
  </si>
  <si>
    <t>Preferred stock value</t>
  </si>
  <si>
    <t>Common stock, $0.001 par value; 525,000,000 shares authorized, 244,086,285 and 181,804,501 shares issued and outstanding as of December 31, 2017 and 2016, respectively</t>
  </si>
  <si>
    <t>Common stock subscribed</t>
  </si>
  <si>
    <t>Additional paid in capital</t>
  </si>
  <si>
    <t>Accumulated deficit</t>
  </si>
  <si>
    <t>Total stockholders’ deficit attributable to BioCorRx, Inc.</t>
  </si>
  <si>
    <t>Non-controlling interest</t>
  </si>
  <si>
    <t>Total deficit</t>
  </si>
  <si>
    <t>Total liabilities and deficit</t>
  </si>
  <si>
    <t>Series B Preferred Stock [Member]</t>
  </si>
  <si>
    <t>CONSOLIDATED BALANCE SHEETS (Parenthetical) - USD ($)</t>
  </si>
  <si>
    <t>Related party payables</t>
  </si>
  <si>
    <t>Notes payable, debt discounts</t>
  </si>
  <si>
    <t>Stockholders' deficit:</t>
  </si>
  <si>
    <t>Preferred Stock, No Par Value</t>
  </si>
  <si>
    <t>Preferred Stock, Shares Authorized</t>
  </si>
  <si>
    <t>Preferred Stock, Shares Issued</t>
  </si>
  <si>
    <t>Preferred Stock, Shares Outstanding</t>
  </si>
  <si>
    <t>Preferred Stock, Shares Designated</t>
  </si>
  <si>
    <t>Common Stock, Par Value</t>
  </si>
  <si>
    <t>Common Stock, Shares Authorized</t>
  </si>
  <si>
    <t>Common Stock, Shares Issued</t>
  </si>
  <si>
    <t>Common Stock, Shares Outstanding</t>
  </si>
  <si>
    <t>CONSOLIDATED STATEMENTS OF OPERATIONS - USD ($)</t>
  </si>
  <si>
    <t>Consolidated Statements Of Operations</t>
  </si>
  <si>
    <t>Revenues, net</t>
  </si>
  <si>
    <t>Operating expenses:</t>
  </si>
  <si>
    <t>Cost of implants and other costs</t>
  </si>
  <si>
    <t>Research and development</t>
  </si>
  <si>
    <t>Selling, general and administrative</t>
  </si>
  <si>
    <t>Impairment of acquired license</t>
  </si>
  <si>
    <t>Depreciation and amortization</t>
  </si>
  <si>
    <t>Total operating expenses</t>
  </si>
  <si>
    <t>Loss from operations</t>
  </si>
  <si>
    <t>Other income (expenses):</t>
  </si>
  <si>
    <t>Interest expense, net</t>
  </si>
  <si>
    <t>Gain on settlement of debt</t>
  </si>
  <si>
    <t>Gain (loss) on change in fair value of derivative liability</t>
  </si>
  <si>
    <t>Total other income (expenses)</t>
  </si>
  <si>
    <t>Net loss before provision for income taxes</t>
  </si>
  <si>
    <t>Income taxes</t>
  </si>
  <si>
    <t>Net Loss</t>
  </si>
  <si>
    <t>NET LOSS ATTRIBUTIBLE TO BIOCORRX, INC.</t>
  </si>
  <si>
    <t>Net loss per common share, basic and diluted</t>
  </si>
  <si>
    <t>Weighted average number of common shares outstanding, basic and diluted</t>
  </si>
  <si>
    <t>CONSOLIDATED STATEMENT OF STOCKHOLDERS’ DEFICIT - USD ($)</t>
  </si>
  <si>
    <t>Preferred Stock</t>
  </si>
  <si>
    <t>Series B Preferred stock</t>
  </si>
  <si>
    <t>Common Stock</t>
  </si>
  <si>
    <t>Common Stock, Subscribed</t>
  </si>
  <si>
    <t>Additional Paid-In Capital</t>
  </si>
  <si>
    <t>Accumulated Deficit</t>
  </si>
  <si>
    <t>Non-Controlling Interest</t>
  </si>
  <si>
    <t>Total</t>
  </si>
  <si>
    <t>Beginning balance, Amount at Dec. 31, 2016</t>
  </si>
  <si>
    <t>Beginning balance, Shares at Dec. 31, 2016</t>
  </si>
  <si>
    <t>Common stock issued for services rendered, Amount</t>
  </si>
  <si>
    <t>Common stock issued for services rendered, Shares</t>
  </si>
  <si>
    <t>Common stock issued in settlement of convertible debt , Amount</t>
  </si>
  <si>
    <t>Common stock issued in settlement of convertible debt , Shares</t>
  </si>
  <si>
    <t>Sale of common stock, Amount</t>
  </si>
  <si>
    <t>Sale of common stock, Shares</t>
  </si>
  <si>
    <t>Common stock issuable for services rendered, Amount</t>
  </si>
  <si>
    <t>Reclassify fair value of debt derivative at modification of note payable</t>
  </si>
  <si>
    <t>Fair value of vested options</t>
  </si>
  <si>
    <t>Fair value of warrants issued in connection with notes payable</t>
  </si>
  <si>
    <t>Net loss</t>
  </si>
  <si>
    <t>Ending balance, Amount at Dec. 31, 2017</t>
  </si>
  <si>
    <t>Ending balance, Shares at Dec. 31, 2017</t>
  </si>
  <si>
    <t>Common stock issuable for services rendered, Shares</t>
  </si>
  <si>
    <t>Effect of adoption of ASU 2017-11, Revenue from Contracts with Customers</t>
  </si>
  <si>
    <t>Common stock issued for services accrued in 2017, Amount</t>
  </si>
  <si>
    <t>Common stock issued for services accrued in 2017, Shares</t>
  </si>
  <si>
    <t>Common stock issued in connection with notes payable, Amount</t>
  </si>
  <si>
    <t>Common stock issued in connection with notes payable, Shares</t>
  </si>
  <si>
    <t>Common stock issued in connection with note payable extension, Amount</t>
  </si>
  <si>
    <t>Common stock issued in connection with note payable extension, Shares</t>
  </si>
  <si>
    <t>Common stock issued to settle outstanding accounts payable, Amount</t>
  </si>
  <si>
    <t>Common stock issued to settle outstanding accounts payable, Shares</t>
  </si>
  <si>
    <t>Common stock issued to acquire intellectual property, Amount</t>
  </si>
  <si>
    <t>Common stock issued to acquire intellectual property, Shares</t>
  </si>
  <si>
    <t>Ending balance, Amount at Dec. 31, 2018</t>
  </si>
  <si>
    <t>Ending balance, Shares at Dec. 31, 2018</t>
  </si>
  <si>
    <t>CONSOLIDATED STATEMENTS OF CASH FLOWS - USD ($)</t>
  </si>
  <si>
    <t>CASH FLOWS FROM OPERATING ACTIVITIES:</t>
  </si>
  <si>
    <t>Adjustments to reconcile net loss to cash flows used in operating activities:</t>
  </si>
  <si>
    <t>Bad debt expense</t>
  </si>
  <si>
    <t>Non cash interest</t>
  </si>
  <si>
    <t>Amortization of debt discount</t>
  </si>
  <si>
    <t>Impairment of licensing agreement</t>
  </si>
  <si>
    <t>Stock based compensation</t>
  </si>
  <si>
    <t>Common stock issued with loan extension</t>
  </si>
  <si>
    <t>Change in fair value of derivative liabilities</t>
  </si>
  <si>
    <t>Changes in operating assets and liabilities:</t>
  </si>
  <si>
    <t>Accounts receivable</t>
  </si>
  <si>
    <t>Prepaid expenses and other current assets</t>
  </si>
  <si>
    <t>Security deposit</t>
  </si>
  <si>
    <t>Accounts payable and accrued expenses</t>
  </si>
  <si>
    <t>Deferred revenue</t>
  </si>
  <si>
    <t>Net cash used in operating activities</t>
  </si>
  <si>
    <t>CASH FLOWS FROM INVESTING ACTIVITIES:</t>
  </si>
  <si>
    <t>Purchase of patent</t>
  </si>
  <si>
    <t>Purchase of intellectual property</t>
  </si>
  <si>
    <t>Purchase of equipment</t>
  </si>
  <si>
    <t>Net cash used in investing activities</t>
  </si>
  <si>
    <t>CASH FLOWS FROM FINANCING ACTIVITIES:</t>
  </si>
  <si>
    <t>Proceeds from sale of common stock</t>
  </si>
  <si>
    <t>Proceeds from notes payable</t>
  </si>
  <si>
    <t>Proceeds from convertible notes payable</t>
  </si>
  <si>
    <t>Repayments of notes payable</t>
  </si>
  <si>
    <t>Net cash provided by financing activities</t>
  </si>
  <si>
    <t>Net increase (decrease) in cash and restricted cash</t>
  </si>
  <si>
    <t>Cash, beginning of the period</t>
  </si>
  <si>
    <t>Cash and restricted cash, end of period</t>
  </si>
  <si>
    <t>Supplemental disclosures of cash flow information:</t>
  </si>
  <si>
    <t>Interest paid</t>
  </si>
  <si>
    <t>Taxes paid</t>
  </si>
  <si>
    <t>Non cash financing activities:</t>
  </si>
  <si>
    <t>Reclassify fair value of debt derivative at note modification</t>
  </si>
  <si>
    <t>Common stock issued in connection with issuance of notes payable</t>
  </si>
  <si>
    <t>Common stock issued to acquire intellectual property</t>
  </si>
  <si>
    <t>Reclassify fair value of warrant liability upon adoption of ASU 2017-11</t>
  </si>
  <si>
    <t>Common stock issued to settle outstanding accounts payable</t>
  </si>
  <si>
    <t>BUSINESS</t>
  </si>
  <si>
    <t>Notes to Financial Statements</t>
  </si>
  <si>
    <t>Note 1 - BUSINESS</t>
  </si>
  <si>
    <t>BioCorRx Inc., through its subsidiaries, provides
an innovative alcoholism and opioid addiction treatment program called the BioCorRx® Recovery Program, as well as research
and development of related products BICX101 and BICX102 that can empower patients to succeed in their overall recovery. We offer
a unique treatment philosophy that combines medical intervention and a proprietary cognitive behavioral therapy (CBT) program (plus
peer support program) specifically tailored for the treatment of alcoholism and other substance abuse addictions for those receiving
long-term naltrexone treatment. We are also engaged in the research and development of sustained release naltrexone products for
the treatment of addiction and other possible disorders. Specifically, the company is developing an injectable and implantable
naltrexone with the goal of future regulatory approval with the Food and Drug Administration. On January 7, 2014, the Company changed its
name from Fresh Start Private Management, Inc. to BioCorRx Inc. In addition, effective February 20, 2014, the Company’s quotation
symbol on the Over-the-Counter Bulletin Board was changed from CEYY to BICX. On July 28, 2016, the Company formed BioCorRx
Pharmaceuticals, Inc., a Nevada Corporation, for the purpose of developing certain business lines. In connection with the formation,
the newly formed sub issued 24.2% ownership to officers of the Company with the Company retaining 75.8%. As of December 31, 2017,
there were certain licensing rights with a carrying value of $250,000 and no significant liabilities in BioCorRx Pharmaceuticals,
Inc., or operations since its formation. In 2018, BioCorRx Pharmaceuticals, Inc. began operating activities (Note 16). Effective January 22, 2019, the Company amended
its Articles of Incorporation to implement a reverse stock split in the ratio of 1 share for every 100 shares of common stock.
As a result, 259,984,655 shares of the Company’s common stock were exchanged for 2,599,847 shares of the Company’s
common stock. These consolidated financial statements have been retroactively restated to reflect the reverse stock split (See
Note 12).</t>
  </si>
  <si>
    <t>SIGNIFICANT ACCOUNTING POLICIES</t>
  </si>
  <si>
    <t>Note 2 - SIGNIFICANT ACCOUNTING POLICIES</t>
  </si>
  <si>
    <t>Basis of presentation The consolidated financial statements include
the accounts of BioCorRx Inc. and its wholly owned subsidiary, Fresh Start Private, Inc. and its majority owned subsidiary, BioCorRx
Pharmaceuticals, Inc. (hereafter referred to as the “Company” or “BioCorRx”). All significant intercompany
balances and transactions have been eliminated in consolidation. Revenue Recognition The Company recognizes revenue in accordance
with Financial Accounting Standards Board “FASB” Accounting Standards Codification “ASC” 606. A five-step
analysis a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re were no
changes to our revenue recognition policy from the adoption of ASC 606. The Company’s net sales are disaggregated
by product category. The sales/access fees consist of product sales. The licensee / distribution rights income consists of the
income recognized from the amortization of distribution agreements entered into for our products. The following table presents our net sales
by product category for the year ended December 31, 2018 and 2017:
2018 2017
Sales/access fees $ 129,960 $ 174,700
Distribution rights income 246,696 482,571
Net sales $ 376,656 $ 657,271 Deferred revenue: We license proprietary products and protocols
to customers under licensing agreements that allow those customers to utilize the products and protocols in services they provide
to their customers. The timing and amount of revenue recognized from license agreements depends upon a variety of factors, including
the specific terms of each agreement. Such agreements are reviewed for multiple performance obligations. Performance obligations
can include amounts related to initial non-refundable license fees for the use of our products and protocols and additional royalties
on covered services. The Company granted license and sub-license
agreements for various regions or States in the United States allowing the licensee to market, distribute and sell solely in the
defined license territory, as defined, the products provided by the Company. The agreements are granted for a defined period or
perpetual and are effective as long as annual milestones are achieved. Terms for payments for licensee agreements
vary from full cash payment to defined terms. In cases where license or sub-license fees are uncollected or deferred; the Company
nets those uncollected fees with the deferred revenue for balance sheet presentation. The Company amortizes license fees over the
shorter of the economic life of the related contract life or contract terms for each licensee. The following table presents the changes in
deferred revenue, reflected as current and long term liabilities on the Company’s consolidated balance sheet:
Balance as of December 31, 2016 $ 1,046,264
Cash payments received 75,000
Net sales recognized (482,571
Balance as of December 31, 2017: 638,693
Short term 237,347
Long term 401,346
Total as of December 31, 2017 638,693
Cash payments received 25,000
Net sales recognized (246,696 )
Balance as of December 31, 2018 416,997
Less short term 209,474
Long term $ 207,523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the fair value of other
equity and debt instruments, fair value of intangible assets, useful lives of assets and allowance for doubtful accounts. Cash and Cash Equivalents The Company considers all highly liquid investments
with an original maturity date of three months or less as cash equivalents.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December 31, 2018 and 2017, the Company’s deposits in excess of the FDIC limit were $29,772 and $0, respectively. Accounts Receivable 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12,500 and $105,000 as of December 31, 2018 and 2017, respectively. Fair Value of Financial Instruments Fair value estimates discussed herein are based
upon certain market assumptions and pertinent information available to management as of December 31, 2018 and December 31, 2017.
The respective carrying value of certain financial instruments approximated their fair values. These financial instruments include
cash, stock based compensation and notes payable. The fair value of the Company’s convertible securities is based on management
estimates and reasonably approximates their book value. See Footnote 9 and 11 for derivative liabilities
and Footnote 12 and 13 for stock based compensation and other equity instruments.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 Property and Equipment Property and equipment are stated at cost,
less accumulated depreciation. Depreciation is calculated using the straight-line method over the asset’s estimated useful
life, which is five years for furniture and all other equipment. Expenditures for maintenance and repairs are expensed as incurred. Patents Intangible assets with finite lives are amortized
over their estimated useful lives. Intangible assets with indefinite lives are not amortized, but are tested for impairment annually.
The Company’s intangible assets with finite lives are patent costs, which are amortized over their economic or legal life,
whichever is shorter. Long-Lived Assets 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5 to 15
years.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sets to be disposed of are reported at the lower of the carrying amount or the fair value less costs to sell. At December 31, 2018, the Company management
performed an evaluation of its acquired intangible assets for purposes of determining the implied fair value of the assets at December
31, 2018. The tests indicated that the recorded remaining book value of its acquired license from TheraKine ltd. (Note 5) exceeded
its fair value for the year ended December 31, 2018 and accordingly recorded on impairment loss of $250,000 and reduced the carrying
value to $0. Considerable management judgment is necessary to estimate the fair value. Accordingly, actual results could vary significantly
from management’s estimates. Net (loss) Per Share The Company accounts for net income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income (loss) per share is computed
by dividing net income (loss) by the weighted average number of shares of common stock outstanding during each period. It excludes
the dilutive effects of any potentially issuable common shares. Diluted net loss share is calculated by including
any potentially dilutive share issuances in the denominator. As of December 31, 2018 and 2017, potentially dilutive shares issuances
were comprised of convertible notes, warrants and stock options. The following potentially dilutive securities
have been excluded from the computations of weighted average shares outstanding for the year ended December 31, 2018 and 2017,
as they would be anti-dilutive:
2018 2017
Shares underlying options outstanding 791,850 478,850
Shares underlying warrants outstanding 85,250 24,300
Shares underlying convertible notes outstanding 1,312,500 1,312,500
2,189,600 1,815,650 Advertising The Company follows the policy of charging
the costs of advertising to expense as incurred. The Company charged to operations $88,912 and $134,217 as advertising costs for
the year ended December 31, 2018 and 2017, respectively.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151,768 and
$450,722 for the year ended December 31, 2018 and 2017, respectively.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8 and 2017, the Company did not have any derivative instruments that were
designated as hedges. In 2017 and prior and in accordance with ASC
815, certain convertible notes and warrants with anti-dilutive provisions were deemed to be derivatives. The value of the derivative
instrument will fluctuate with the price of the Company’s common stock and is recorded as a current liability on the Company’s
Consolidated Balance Sheet. The change in the value of the liability is recorded as “unrealized gain (loss) on derivative
liability” on the Consolidated Statements of Operations. Effective January 1, 2018, the Company adopt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On January 1, 2018, the Company adopted ASU
2017-11 by electing the retrospective method to the outstanding financial instruments with a down round feature by means of a cumulative-effect
adjustment to the statement of financial position as of the beginning of the fiscal year. Accordingly, the Company reclassified
the fair value of the reset provisions embedded in previously issued warrants with embedded anti-dilutive provisions from liability
to equity (accumulated deficit) in aggregate of $175,975. Stock Based Compensation 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As of December 31, 2018, there were 791,850
stock options outstanding, of which 634,350 were vested and exercisable. As of December 31, 2017, there were 478,500 stock options
outstanding, of which 231,000 were vested and exercisable.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8 and 2017, the Company has not recorded any unrecognized tax benefits. Recent Accounting Pronouncements In February 2016, the FASB established ASC
Topic 842, Leases (Topic 842),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on January 1, 2019. The new standard provides a number of optional
practical expedients in transition. The Company has elected the ‘package of practical expedients’, which permit it
not to reassess under the new standard its prior conclusions about lease identification, lease classification and initial direct
costs. The Company does not expect to elect the use-of-hindsight or the practical expedient pertaining to land easements; the latter
is not applicable to the Company. The new standard will have a material effect
on the Company’s financial statements. The most significant effects of adoption relate to (1) the recognition of new ROU
assets and lease liabilities on its balance sheet for real estate operating leases; and (2) providing significant new disclosures
about its leasing activities. Upon adoption, the Company will recognize additional
operating lease liabilities, net of deferred rent, of approximately $25,000 based on the present value of the remaining minimum
rental payments under current leasing standards for existing operating leases. The Company expects to recognize corresponding ROU
assets of approximately $25,000. The new standard also provides practical expedients
for an entity’s ongoing accounting. The Company will elect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Beginning in 2019,
the Company expects changes to its disclosed lease recognition policies and practices, as well as to other related financial statement
disclosures due to the adoption of this standard. These revised disclosures will be made in the Company’s first quarterly
report in 2019.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 AND MANAGEMENT'S LIQUIDITY PLANS</t>
  </si>
  <si>
    <t>Note 3 - GOING CONCERN AND MANAGEMENT'S LIQUIDITY PLANS</t>
  </si>
  <si>
    <t>As of December 31, 2018, the Company had cash
of $279,772 and working capital deficit of $5,807,836. During the year ended December 31, 2018, the Company used net cash in operating
activities of $1,825,623. The Company has not yet generated any significant revenues, and has incurred net losses since inception.
These conditions raise substantial doubt about the Company’s ability to continue as a going concern. During the year ended December 31, 2018, the
Company raised $750,000 in cash proceeds from the issuance of notes payable and $1,400,000 proceeds from the sale of common stock.
The Company believes that its current cash on hand will not be sufficient to fund its projected operating requirements. The Company’s primary source of operating
funds since inception has been from proceeds from private placements of convertible and other debt and the sale of common stock.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t>
  </si>
  <si>
    <t>PROPERTY AND EQUIPMENT</t>
  </si>
  <si>
    <t>Note 4 - PROPERTY AND EQUIPMENT</t>
  </si>
  <si>
    <t>The Company’s property and equipment
at December 31, 2018 and 2017:
2018 2017
Office equipment $ 34,234 $ 34,234
Computer equipment 5,544 5,544
Manufacturing equipment 30,747 -
70,525 39,778
Less accumulated depreciation (26,156 ) (20,766 )
$ 44,369 $ 19,012 Depreciation expense charged to operations
amounted to $5,390 and $6,122, respectively, for the year ended December 31, 2018 and 2017, respectively.</t>
  </si>
  <si>
    <t>INTELLECTUAL PROPERTY/ LICENSING RIGHTS</t>
  </si>
  <si>
    <t>Note 5 - INTELLECTUAL PROPERTY/ LICENSING RIGHTS</t>
  </si>
  <si>
    <t>On January 26, 2016, the Company entered into
an asset purchase agreement to acquire intellectual and contractual rights for all of North America with the option for Central
and South America for Naltrexone Implants formulas created by the Seller for 24 months upon receipt of the intellectual property
for a fee of $55,648. The Company, within the first 12 months has the right to purchase perpetual rights for above territories
for a one-time fee, financed over 5 years. The rights are amortized over the 24 month contract life. Amortization charged to operations
amounted to $1,963 and $27,767 for the year ended December 31, 2018 and 2017, respectively. On July 28, 2016, the Company and Therakine,
Ltd., an Irish private company limited by shares (“Therakine”), entered into a Development, Commercialization and License
Agreement (the “Agreement”). Therakine has know-how and patents related to sustained release drug delivery technology
(the “Technology”). Pursuant to the Agreement, Therakine granted the Company an exclusive license to utilize the Technology
in developing injectable naltrexone products to treat patients suffering addiction to opioids, methamphetamines, cocaine, or alcohol.
The Company is permitted to sell on a worldwide basis the products that utilize the Technology. The Agreement expires when the
Company’s last valid claim to Therakine’s patents expires. Upon expiration of the Agreement, the licenses granted will
become irrevocable and fully paid up. The Company agreed to pay, in return for the
license to the Technology, up to $2,750,000 in milestone payments and royalties ranging from 5% to 12% of net sales of products
that use the Technology with aggregate payments per year of not less than $250,000. The Company is also required to pay a percentage
of any sublicense income it receives related to products that use the Technology. In the event Therakine enters into a license
agreement with a third party for products unrelated to injectable naltrexone that use the Technology, Therakine will pay the Company
a percentage of its income from these products. As of December 31, 2018 and 2017, the Company has paid an aggregate of $250,000
of which includes $75,000 that was previously held in escrow until certain drug levels were met. In 2016, the Company assigned and Therakine
agreed to assign the rights under the Therakine Agreement, to BioCorRx Pharmaceuticals, Inc., the Company majority owned subsidiary. At December 31, 2018, the Company management
performed an evaluation of its acquired intangible assets for purposes of determining the implied fair value of the assets at December
31, 2018. The tests indicated that the recorded remaining book value of its acquired license exceeded its fair value for the year
ended December 31, 2018 and accordingly recorded on impairment loss of $250,000 and reduced the carrying value to $0. Effective August 20, 2018, the Company purchased
all the worldwide rights of Naltrexone Implants formula(s) with with exception of New Zealand and Australia from Trinity Compound
Solutions, Inc for $10,000 and 20,000 shares of its common stock for an aggregate purchase price of $236,000.</t>
  </si>
  <si>
    <t>ACCOUNTS PAYABLE AND ACCRUED EXPENSES</t>
  </si>
  <si>
    <t>Note 6 - ACCOUNTS PAYABLE AND ACCRUED EXPENSES</t>
  </si>
  <si>
    <t>Accounts payable and accrued expenses consisted
of the following as of December 31, 2018 and 2017:
2018 2017
Accounts payable $ 656,354 $ 714,823
Interest payable on notes payable 898,234 483,075
Deferred rent 764 1,638
$ 1,554,652 $ 1,199,536 During the year ended December 31, 2018, the
Company issued an aggregate of 4,236 shares of common stock in settlement of outstanding accounts payable. In connection with the
settlement, the Company incurred a gain on settlement of debt of $847.</t>
  </si>
  <si>
    <t>SETTLEMENT PAYABLE</t>
  </si>
  <si>
    <t>Note 7 - SETTLEMENT PAYABLE</t>
  </si>
  <si>
    <t>On March 9, 2016, Jorge Andrade (former Company’s
Chief Executive Officer) and Terranautical Global Investments, Inc. filed with the Eighth Judicial District Court in Clark County,
Nevada a lawsuit claiming unpaid compensation, bonuses and previous loans in aggregate of $316,000 plus accrued interest and damages. On March 21, 2016, the Plaintiff and the Company
entered into a settlement agreement whereby the Company agreed to settle for a cash payment of $250,000 due December 16, 2016.
On March 8, 2017, the settlement agreement was amended with an initial payment of $190,000 to be delivered by March 15, 2017 and
the remaining balance of $60,000 shall be paid in twelve (12) monthly payments of $5,000 each through April 1, 2018. At March 21,
2016, the Company reclassified $195,845 accounts payable and $54,155 notes payable, related party to settlement payable in the
accompanying balance sheet. As of December 31, 2018 and 2017, the outstanding balance due was $0 and $15,000, respectively. On March 7, 2016, Jeffery D. Segal, A Professional
Corporation (“Segal”) filed a complaint against the Company alleging failure to pay for legal services rendered in
aggregate of $59,174 with the Superior Court of the State of California, County of Los Angeles. In March 2017, the Company entered into a settlement
agreement to pay the plaintiff and did pay $65,000 in full settlement. The Company has accrued the $65,000 for the year ended December
31, 2016.</t>
  </si>
  <si>
    <t>NOTES PAYABLE</t>
  </si>
  <si>
    <t>Note 8 - NOTES PAYABLE</t>
  </si>
  <si>
    <t>On July 7, 2014, the Company issued unsecured
promissory notes in aggregate of $545,218 in settlement of previously issued convertible debentures dated April 3, 2013 and related
accrued interest. The promissory notes include monthly payments of principal and interest, at 12% per annum, of $10,658 beginning
August 15, 2014 through July 15, 2016 with the remaining unpaid balance due on or before July 15, 2016. The balance as of December
31, 2016 was $172,748. During year ended December 31, 2017, the Company paid as full settlement the remaining outstanding promissory
note of $172,748. On January 26, 2018, the Company issued two
unsecured promissory notes in aggregate of $250,000 bearing interest at 8% per annum with both principal and initially interest
due July 26, 2018. In connection with the note issuance, the Company issued an aggregate of 100,000 shares of the Company’s
common stock to the note holders. The fair value of the common stock at the date of issuance of $25,500 was recorded as a debt
discount and is amortized as interest expense over the term of the notes. On July 26, 2018, the Company issued 100,000 shares
in connection with extending the notes till December 26, 2018, the fair value of the common stock of $12,000 was charged to current
period interest. The notes are currently in default. On November 15, 2018 and December 12, 2018,
the Company issued two promissory notes for $275,000 each (aggregate of $550,000) for net proceeds of $250,000 each, after an original
interest discount (“OID”) of $25,000 each. The notes are due nine months from the date of issuance and bear a one-time
charge of 8% interest applied at issuance date and due upon maturity. In addition, the Company issued 2,500 shares of common stock
and 5,000 warrants to acquire the Company’s common stock at $20.00 expiring three years from the date of issuance per each
note. The fair value of the common stock, warrants and together with the OID in aggregate of $144,661 was recorded as a debt discount
and is amortized over the term of the notes. The fair value of the warrants was determined using the Black-Scholes option method
with the following assumptions: expected life 3 years, volatility: 176.31% to 177.01%, risk free rate: 2.78% to 2.91% and stock
price: $7.20 to $7.30. During the year ended December 31, 2018, the
Company amortized $17,242 of the debt discount to current period interest expense.</t>
  </si>
  <si>
    <t>CONVERTIBLE NOTES PAYABLE</t>
  </si>
  <si>
    <t>Note 9 - CONVERTIBLE NOTES PAYABLE</t>
  </si>
  <si>
    <t>BICX Holding Company LLC On June 10, 2016, the Company issued to BICX
Holding Company, LLC a $2,500,000 senior secured convertible promissory note due June 10, 2019 and bearing interest at 8% per annum
due annually beginning June 10, 2018. Under the terms of the note, the note holder
may, at any time, convert the unpaid principal of the note, or any portion thereof, into shares of the Company’s common stock
at an initial conversion price equal to 25% of the Company’s total authorized common stock, determined at $1.90 per share
at the date of issuance. In addition, the note contained certain anti-dilution provisions, as defined. The Company was required to maintain a cash
balance of $50,000 of the outstanding principal amount at all times, unrestricted and lien free (as amended) until December 31,
2017. BICX Holding had the right, until December
10, 2016, to purchase another convertible note from the Company in a principal amount of up to $2,500,000 for a total aggregate
purchase price of $5,000,000 (the “Maximum Purchase Price”). The Company and BICX Holding agreed to extend this deadline
and, on March 3, 2017, the parties entered into a First Amendment to the Note (the “First Amendment”). Pursuant to the First Amendment, BIXC Holding
invested another $1,660,000 for a total aggregate purchase price of $4,160,000. Based on the amount invested, BICX Holding will
return the Note and the Company will issue BICX Holding a new note for $4,160,000 convertible into 42.43% of the Company’s
total authorized common stock. The other terms of the new note will be identical to the Note. Pursuant to the First Amendment,
the parties agreed that BICX Holding does not have the right to appoint a consultant or, if the Company’s common stock is
listed on a national securities exchange, an independent member of the Board. In addition, the Company is not entitled to a break-up
fee. On June 29, 2017, the parties entered into
the Second Amendment to the Note Purchase Agreement and the March 2017 Note (the “Second Amendment”). The Second Amendment
amends the March 2017 Note such that there is no longer an anti-dilution provision in the note. This provision in the March 2017
Note created a derivative liability for the Company which is no longer present. In addition, the Second Amendment amends the
March 2017 Note and the Note Purchase Agreement such that the Company agreed to not engage in any financing at a purchase price
below the BIXC Holding purchase price. Finally, the Second Amendment amends the Note Purchase Agreement such that BICX Holding
no longer has a right to participate in a subsequent financing in which the Company engages. The note is secured by all of assets of the
Company and is ranked senior to all of the Company’s debt currently outstanding or hereafter, unless prohibited by law. The Company had identified the embedded derivatives
related to the above described note. These embedded derivatives included certain conversion and reset features. The accounting
treatment of derivative financial instruments requires that the Company record fair value of the derivatives as of the inception
date of the Notes and to fair value as of each subsequent reporting date. At inception of the 2017 additions, the Company
determined the aggregate fair value of $11,023,244 of embedded derivatives. The fair value of the embedded derivatives was determined
using the Binomial Option Pricing Model based on the following assumptions: (1) dividend yield of 0%; (2) expected volatility of
167.85% to 168.32%, (3) weighted average risk-free interest rate of 1.26% to 1.37%, (4) expected life of 2.21 to 2.25 years, and
(5) estimated fair value of the Company’s common stock of $9.00 to $11.22 per share. The determined fair value of the debt derivatives
of $11,023,244 was charged as a debt discount up to the net proceeds of the note with the remainder of $9,363,244 charged to current
period operations as non-cash interest expense. At June 29, 2017, the date of the Second Amendment
modifying the above described note to eliminate the anti-dilutive provision, the Company determined the aggregate fair value the
embedded derivatives of $30,806,073, recognizing a gain on change in fair value of $12,217,004 and reclassifying the determined
fair value at June 29, 2017 of $30,806,073 to equity. The fair value of the embedded derivatives was determined using the Binomial
Option Pricing Model based on the following assumptions: (1) dividend yield of 0%; (2) expected volatility of 169.77%, (3) weighted
average risk-free interest rate of 1.38%, (4) expected life of 1.95 years, and (5) estimated fair value of the Company’s
common stock of $10.80 per share. Hoppel/Vista Capital Promissory Notes payable On October 20, 2016 , In connection with the issuance of the promissory
notes, the Company issued 800,000 shares of its common stock as an inducement and is obligated to issue an additional 2,500 shares
should the Company’s common stock close below $2.50 per share prior to full pay off of the notes. The fair value of the issued
shares was charged as a debt discount at the time of issuance. The Note is convertible after 180 days into
shares of the Company’s common stock at a conversion price equal to 60% discount to the lowest closing price of the common
stock for the 25 trading days immediately prior the conversion date. During the year ended December 31, 2017, the
Company issued an aggregate of 136,620 shares of its common stock in full settlement of the above described notes. Summary: At December 31, 2018 and 2017, the Company
did not have convertible notes with embedded derivatives. The charge of the amortization of debt discounts and costs for the year
ended December 31, 2018 and 2017 was $1,487,728, and $1,460,225, respectively, which was accounted for as interest expense.</t>
  </si>
  <si>
    <t>NOTES PAYABLE-RELATED PARTY</t>
  </si>
  <si>
    <t>Note 10 - NOTES PAYABLE-RELATED PARTY</t>
  </si>
  <si>
    <t>As of December 31, 2018 and 2017, the Company
had advances from Kent Emry (the former CEO of the Company), Scott Carley, and Neil Muller (the former President of the Company)
as loans from related parties. The loans are payable on demand and without interest. In addition, the Company has issued unsecured,
non-interest bearing demand notes to related parties. During the year December 31, 2017, the Company paid $15,000 on Mr. Emry’s
note and Neil Muller settled $10,000 of outstanding debt. The balance outstanding as of December 31, 2018 and 2017 was $22,980. On January 22, 2013, the Company issued a unsecured
promissory note payable to Kent Emry for $200,000 due January 1, 2018, with a stated interest rate of 12% per annum beginning three
months from issuance, payable monthly. Principal payments were due starting February 1, 2015 at $6,650 per month. The lender has
an option to convert the note to licensing rights for the State of Oregon. The Company currently is in default of the principal
and interest. During the year ended December 31, 2014, the Company paid $36,390 principal and accrued interest towards the promissory
note. In connection with the issuance of the above
described promissory note, the Company issued 950,000 (as amended) of its common stock as interest payment on March 31, 2014. The Company recorded a debt discount of $11,250
based on the fair value of the Company’s common stock at the issuance date of the promissory note. The discount is amortized
ratably over the term on the notes. The note holder subsequently became an officer of the Company. The balance outstanding as of
December 31, 2018 and 2017 was $163,610.</t>
  </si>
  <si>
    <t>WARRANT LIABILITY</t>
  </si>
  <si>
    <t>Note 11 - WARRANT LIABILITY</t>
  </si>
  <si>
    <t>The Company issued warrants in conjunction
with the issuance of certain convertible debentures. These warrants contain certain reset provisions. Therefore, in accordance
with ASC 815-40 , At December 31, 2017, the fair value of the
11,550 warrants containing certain reset provisions were determined using the Binomial Option Pricing Model based on the following
assumptions: (1) dividend yield of 0%, (2) expected volatility of 154.88%, (3) weighted average risk-free interest rate of 1.39%,
(4) expected life of 0.27 years, and (5) estimated fair value of the Company’s common stock of $16.59 per share. At December 31, 2017, the warrant liability
valued at $175,975, the Company believes an event under the contract that would create an obligation to settle in cash or other
current assets is remote and has classified the obligation as a long term liability. Effective January 1, 2018, the Company adopt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On January 1, 2018, the Company adopted ASU
2017-11 by electing the retrospective method to the outstanding financial instruments with a down round feature by means of a cumulative-effect
adjustment to the statement of financial position as of the beginning of the fiscal year. Accordingly, the Company reclassified
the fair value of the reset provisions embedded in previously issued warrants with embedded anti-dilutive provisions from liability
to equity (accumulated deficit) in aggregate of $175,975.</t>
  </si>
  <si>
    <t>STOCKHOLDERS' DEFICIT</t>
  </si>
  <si>
    <t>Note 12 - STOCKHOLDERS' DEFICIT</t>
  </si>
  <si>
    <t>On May 10, 2018, the Company filed a Certificate
of Amendment to its Articles of Incorporation with the Secretary of State of the State of Nevada increasing the total number of
shares which the Company is authorized to issue from five hundred twenty five million six hundred thousand (525,600,000) shares
to seven hundred fifty million six hundred thousand (750,600,000) shares and increasing the number of authorized shares of common
stock from five hundred and twenty five million (525,000,000) shares of common stock, $0.001 par value, to seven hundred and fifty
million (750,000,000) shares of common stock. Effective January 22, 2019, the Company amended
its Articles of Incorporation to implement a reverse stock split in the ratio of 1 share for every 100 shares of common stock.
As a result, 259,984,655 shares of the Company’s common stock were exchanged for 2,599,847 shares of the Company’s
common stock. These consolidated financial statements have been retroactively restated to reflect the reverse stock split. Preferred stock The Company is authorized to issue 600,000
shares of preferred stock with no par value. On June 19, 2014, the Company’s Board
of Directors designated 80,000 shares of preferred stock, no par value. Each share of preferred stock shall entitle the holder
to one thousand (1,000) votes and is convertible into one share of common stock and shall have the same rights and privileges and
rank equally, share ratably and be identical in all respects as to all matters with the Company’s common stock. On June 25, 2014, the Company issued an aggregate
of 80,000 shares of preferred stock to officers and directors for services rendered. On November 16, 2016, the Company’s Board
of Directors designated 160,000 preferred shares as Series B Preferred stock, no par value. Each share of Series B Preferred shall
entitle the holder to one thousand (2,000) votes and is convertible into one share of common stock and shall have the same rights
and privileges and rank equally, share ratably and be identical in all respects as to all matters with the Company’s common
stock but is not entitled to any dividends declared. On November 16, 2016, the Company issued an
aggregate of 160,000 shares of preferred stock to officers and directors for services rendered. Common stock In January 2017, the Company issued an aggregate
of 2,281 shares of its common stock for services rendered valued at $7,478 based on the underlying market value of the common stock
at the date of issuance. In February 2017, the Company issued 3,500
shares of its common stock for services rendered valued at $25,830 based on the underlying market value of the common stock at
the date of issuance. In February 2017, the Company issued 436,667
shares of its common stock in exchange for proceeds of $940,000. In March 2017, the Company issued an aggregate
of 136,620 shares of its common stock in settlement of $220,000 convertible notes payable. In April 2017, the Company issued an aggregate
of 16,750 shares of its common stock for services rendered valued at $62,850 based on the underlying market value of the common
stock at the date of issuance. In May 2017, the Company issued 7,500 shares
of its common stock for services rendered valued at $102,750 based on the underlying market value of the common stock at the date
of issuance. In August 2017, the Company issued 5,000 shares
of its common stock for services rendered valued at $43,000 based on the underlying market value of the common stock at the date
of issuance. In September 2017, the Company issued an aggregate
of 5,500 shares of its common stock for services rendered valued at $47,245 based on the underlying market value of the common
stock at the date of issuance. In October 2017, the Company issued 500 shares
of its common stock for services rendered valued at $5,005 based on the underlying market value of the common stock at the date
of issuance. In November 2017, the Company issued 500 shares
of its common stock for services rendered valued at $4,450 based on the underlying market value of the common stock at the date
of issuance. In December 2017, the Company issued 8,000
shares of its common stock for services rendered valued at $132,720 based on the underlying market value of the common stock at
the date of issuance. In January 2018, the Company issued 1,250 shares
of its common stock as compensation valued at $21,875 based on the underlying market value of the common stock at the date of issuance. In January 2018, the Company issued 10,000
shares of its common stock for a distribution agreement previously accrued in 2017 and valued at $80,000 based on the underlying
market value of the common stock at the date of issuance. In January 2018, the Company issued 12,500
shares of its common stock in exchange for proceeds of $150,000. In January 2018, the Company issued 250 shares
of its common stock for services rendered valued at $5,270 based on the underlying market value of the common stock at the date
of issuance. In January 2018, the Company issued 1,000 shares
of its common stock in connection with notes payable valued at $25,500 based on the underlying market value of the common stock
at the date of issuance. In February 2018, the Company issued 250 shares
of its common stock for services rendered valued at $3,640 based on the underlying market value of the common stock at the date
of issuance. In March 2018, the Company issued 5,000 shares
of its common stock for services rendered valued at $67,500 based on the underlying market value of the common stock at the date
of issuance. In April 2018, the Company issued 9,156 shares
of its common stock for services rendered valued at $124,494 based on the underlying market value of the common stock at the date
of issuance. In June 2018, the Company issued 5,000 shares
of its common stock in exchange for proceeds of $100,000. In July 2018, the Company issued 1,000 shares
of its common stock for note payable extension at $12,000 based on the underlying market value of the common stock at the date
of issuance. In August 2018, the Company issued 57,500 shares
of its common stock in exchange for proceeds of $1,150,000. In August 2018, the Company issued 10,500 shares
of its common stock for services rendered valued at $137,200 based on the underlying market value of the common stock at the date
of issuance. In October 2018, the Company issued 593 shares
of its common stock for services rendered valued at $5,000 based on the underlying market value of the common stock at the date
of issuance. In November 2018, the Company issued 2,500
shares of its common stock in connection with issuance of note payable valued at $18,250 based on the underlying market value of
the common stock at the date of issuance. In December 2018, the Company issued 2,500
shares of its common stock in connection with issuance of note payable valued at $18,000 based on the underlying market value of
the common stock at the date of issuance. In December 2018, the Company issued 20,000
shares of its common stock to acquire intellectual property valued at $226,000 based on the underlying market value of the common
stock at the date of issuance. In December 2018, the Company issued 4,236
shares of its common stock in settlement of accounts payable valued at $29,653 based on the underlying market value of the common
stock at the date of issuance. In December 2018, the Company issued 13,250
shares of its common stock for services rendered valued at $92,750 based on the underlying market value of the common stock at
the date of issuance.</t>
  </si>
  <si>
    <t>STOCK OPTIONS AND WARRANTS</t>
  </si>
  <si>
    <t>Note 13 - STOCK OPTIONS AND WARRANTS</t>
  </si>
  <si>
    <t xml:space="preserve">Options On May 15, 2018, the Board of Directors approved
and adopted the BioCorRx Inc. 2018 Equity Incentive Plan (the “Plan”). The Plan provides for the issuance of up to
450,000 shares of the Company’s common stock, par value $0.001 per share (the “Common Stock”), through the grant
of non-qualified options (the “Non-qualified Options”), incentive options (the “Incentive Options” and
together with the Non-qualified Options, the “Options”), restricted stock (the “Restricted Stock”) and
unrestricted stock to directors, officers, consultants, advisors and employees. The Plan shall be administered by the Board
or, in the Board’s sole discretion, by the committee administering the Plan (the “Committee”). Subject to the
terms of the Plan, the Committee’s charter and applicable laws, and in addition to other express powers and authorization
conferred by the Plan. Options are subject to the following conditions (i) The Board or the Committee determines the
strike price of Incentive Options at the time the Incentive Options are granted. The assigned strike price must be no less than
100% of the Fair Market Value (as defined in the Plan) of the Common Stock. In the event that the recipient is a Ten Percent Owner
(as defined in the Plan), the strike price must be no less than 110% of the Fair Market Value of the Company. (ii) The strike price of each Option will be
at least 100% of the Fair Market Value of such share of the Company’s Common Stock on the date the Non-qualified Option is
granted. (iii) The Committee fixes the term of Options,
provided provided further (iv) The Committee may designate the vesting
period of Options. (v) A Non-qualified Stock Option may, in the
sole discretion of the Board, be transferable to a Permitted Transferee, upon written approval by the Board to the extent provided
in the Award Agreement (as defined in the Plan). If the Non-qualified Stock Option does not provide for transferability, then the
Non-qualified Stock Option shall not be transferable except by will or by the laws of descent and distribution and shall be exercisable
during the lifetime of the Optionholder only by the Optionholder. (vi) Incentive Options may not be issued in
an amount or manner where the amount of Incentive Options exercisable in one year entitles the holder to Common Stock of the Company
with an aggregate Fair Market value of greater than $100,000. Awards of Restricted Stock are subject to
the following conditions (i) The Committee grants Restricted Stock and
determines the restrictions on each Restricted Stock Award (as defined in the Plan). Upon the grant of a Restricted Stock Award
and the payment of any applicable purchase price, grantee is considered the record owner of the Restricted Stock and entitled to
vote the Restricted Stock if such Restricted Stock is entitled to voting rights. (ii) The Restricted Period shall commence on
the Grant Date (as defined in the Plan) and end at the time or times set forth on a schedule established by the Board in the applicable
Award Agreement; provided, however, that notwithstanding any such vesting dates, the Board may in its sole discretion accelerate
the vesting of any Restricted Award at any time and for any reason. Option valuation models require the input of
highly subjective assumptions. The fair value of stock-based payment awards was estimated using the Black-Scholes option model
with a volatility figure derived from using the Company’s historical stock prices.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ollowing assumptions were used in determining
the fair value of employee and vesting non-employee options during the year ended December 31, 2018 and 2017:
2018 2017
Risk-free interest rate 2.85 % 1.86 %
Dividend yield 0 % 0 %
Stock price volatility 135.18 % 171.77 %
Expected life 5.50 years 5.00 years
Weighted average grant date fair value $ 12.07 $ 15.19 On May 25, 2017, the Company awarded options
to purchase 350 shares of common stock to key consultant of the Company. These options vest immediately and have a term of 5 years.
The options have an exercise price of $1.60 per share. The options had an aggregate grant date fair value of $5,318. On June 13, 2018, the Company awarded options
to purchase an aggregate of 315,000 shares of common stock to key officers and directors of the Company. These options vest monthly
over 12 months and have a term of 10 years. The options have an exercise price of $14.00 per share. The options had an aggregate
grant date fair value of $3,803,258. The following table summarizes the stock option
activity for the two years ended December 31, 2018:
Shares
Weighted- Average Exercise Price
Weighted- Average Remaining Contractual Term
Aggregate Intrinsic Value
Outstanding at January 1, 2017 478,500 $ 9.00 4.4 $ -
Grants 350 1.60 10.0 -
Exercised -
Canceled -
Outstanding at December 31, 2017 478,850 $ 4.00 8.9 $ 326,700
Grants 315,000 14.00 5.0 -
Exercised -
Expired (2,000 ) $ 10.00 - -
Outstanding at December 31, 2018 791,850 $ 8.09 7.7 $ 1,188,065
Exercisable at December 31, 2018 634,350 $ 6.63 7.3 $ 1,188,065 The aggregate intrinsic value in the preceding
tables represents the total pretax intrinsic value, based on options with an exercise price less than the Company’s stock
price of $5.50 as of December 31, 2018, which would have been received by the option holders had those option holders exercised
their options as of that date. The following table presents information related
to stock options at December 31, 2018:
Options Outstanding Options Exercisable
Weighted
Average Exercisable
Exercise Number of Remaining Life Number of
Price Options In Years Options
$ 0.01-2.50 330,350 7.5 330,350
2.51-5.00 35,000 1.6 35,000
5.01andup 426,500 8.4 269,000
791,850 7.7 39,635,000 The stock-based compensation expense related
to option grants was $2,349,427 and $319,460 during the year end December 31, 2018 and 2017, respectively. As of December 31, 2018, stock-based compensation
related to options of $1,584,691 remains unamortized and is expected to be amortized over the weighted average remaining period
of 5 months. Warrants The following table summarizes the changes
in warrants outstanding and the related prices for the shares of the Company’s common stock:
Warrants Outstanding Warrants Exercisable
Exercise Prices Number Outstanding
Weighted Average Remaining Contractual Life (Years)
Weighted Average Exercise Price
Number Exercisable
Weighted Average Remaining Contractual Life (Years)
$ 20.00 10,000 2.92 $ 20.00 10,000 2.92
25.00 12,750 0.52 25.00 12,750 0.52
100.00 62,500 2.39 100.00 62,500 2.39
$ - 85,250 2.17 $ 79.40 85,250 2.17 During the year ended December 31, 2018, the
Company issued an aggregate of 62,500 warrants to purchase the Company’s common stock at an exercise price of $100.00, expiring
3 years from the date of issuance in connection with the sale of common stock. During the year ended December 31, 2018, the
Company issued an aggregate of 10,000 warrants to purchase the Company’s common stock at an exercise price of $20.00, expiring
3 years from the date of issuance in connection with the issuance of notes payable. The warrant fair value was determined using
the Black-Scholes option method based on the following assumptions:
Risk-free interest rate 2.78% to 2.91 %
Dividend yield 0 %
Stock price volatility 176.31% to 177.01 %
Expected life 3.00 years
Weighted average grant date fair value $ 5.84 The following table summarizes the warrant
activity for the two years ended December 31, 2018:
Number of Shares
Weighted Average Exercise Price Per Share
Outstanding at January 1, 2017 26,300 $ 58.00
Issued -
Exercised -
Expired (2,000 ) 25.00
Outstanding at December 31, 2017 24,300 $ 91.00
Issued 72,500 88.97
Exercised - -
Expired (11,550 ) 100.00
Outstanding at December 31, 2018 85,250 $ 79.40 </t>
  </si>
  <si>
    <t>RELATED PARTY TRANSACTIONS</t>
  </si>
  <si>
    <t>Note 14 - RELATED PARTY TRANSACTIONS</t>
  </si>
  <si>
    <t>The Company has an arrangement with Premier
Aftercare Recovery Service, (“PARS”). PARS is a Company controlled by Neil Muller, a shareholder of the Company and
prior officer of the Company, that provided consulting services to the Company. There is no formal agreement between the parties
and the amount of remuneration was $14,583 per month. During the year ended December 31, 2018 and 2017, the Company incurred $-0-
as consulting fees and expense reimbursements. As of December 31, 2018 and 2017, there was an unpaid balance of $32,318. The Company has an arrangement with Felix Financial
Enterprises (“FFE”). FFE is a Company controlled by Lourdes Felix, an officer of the Company that provides consulting
services to the Company. Until June 17, 2016, there was no formal agreement between the parties and the amount of remuneration
is $14,583 per month. During the year ended December 31, 2018 and 2017, the Company incurred $200,625 and $204,001, respectively,
as consulting fees. As of December 31, 2018 and 2017, there was an unpaid balance of $0 and $14,900, respectively. The Company had an arrangement with Brady Granier,
an officer of the Company. Until June 17, 2016 there was no formal agreement between the parties and the amount of remuneration
is $14,583 per month. For the year ended December 31, 2018 and 2017, the Company incurred $-0- and $30,727, respectively, as consulting
fees. As of December 31, 2018 and 2017, there was an unpaid balance of $-0-. Beginning in 2017, Mr. Granier preformed services
under Soupface LLC (see below). The Company has an arrangement with Soupface
LLC (“Soupface”). Soupface is a Company controlled by Brady Granier, an officer of the Company that provides consulting
services to the Company. There was no formal agreement between the parties and the amount of remuneration is $14,583 per month.
For the year ended December 31, 2018 and 2017, the Company incurred $212,500 and $203,125, respectively, as consulting fees. As
of December 31, 2018 and 2017, there was an unpaid balance of $-0- and $14,900, respectively. The Company has an arrangement with Mr. Tom
Welch, VP of Operations. Until June 17, 2016 there was no formal agreement between the parties and the amount of remuneration is
$12,500 per month. For the year ended December 31, 2018 and 2017, the Company incurred $167,417 and $175,000 respectively, as consulting
fees. As of December 31, 2018 and 2017, there was an unpaid balance of $-0- and $9,900, respectively. On July 28, 2016, the Company formed BioCorRx
Pharmaceuticals, Inc. for the purpose of developing certain business lines. In connection with the formation, the newly formed
sub issued 24.2% ownership to current or former officers of the Company, with the Company retaining 75.8%. As of December 31, 2017,
there were no significant transactions, assets or liabilities in BioCorRx Pharmaceuticals, Inc., or operations since its formation.
During the year ended December 31, 2018, BioCorRx Pharmaceuticals, Inc. began limited operations. The above related parties are compensated as
independent contractors and are subject to the Internal Revenue Service regulations and applicable state law guidelines regarding
independent contractor classification. These regulations and guidelines are subject to judicial and agency interpretation, and
it could be determined that the independent contractor classification is inapplicable.</t>
  </si>
  <si>
    <t>CONCENTRATIONS</t>
  </si>
  <si>
    <t>Note 15 - CONCENTRATIONS</t>
  </si>
  <si>
    <t>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 The Company’s revenues earned from sale
of products and services for the year ended December 31, 2018 included 13%, 18%, 22% and 20% (aggregate of 73%) from four customers
of the Company’s total revenues. The Company’s revenues earned from sale
of products and services for the year ended December 31, 2017 included 12%, 12%, 31%, 12% and 13% (aggregate of 80%) from five
customers of the Company’s total revenues. Three customers accounted for 44%, 17% and
32% (aggregate of 93%) of the Company’s total accounts receivable at December 31, 2018 and three customers accounted for
12%, 19% and 13% (aggregate of 44%) of the Company’s total accounts receivable at December 31, 2017. The Company relies on Trinity Rx as its sole
supplier of its Naltrexone implant.</t>
  </si>
  <si>
    <t>NON CONTROLLING INTEREST</t>
  </si>
  <si>
    <t>Note 16 - NON CONTROLLING INTEREST</t>
  </si>
  <si>
    <t xml:space="preserve">On July 28, 2016, the Company formed BioCorRx
Pharmaceuticals, Inc., a Nevada Corporation, for the purpose of developing certain business lines. In connection with the formation,
the, the newly formed sub issued 24.2% ownership to current or former officers of the Company with the Company retaining 75.8%.
From inception through December 31, 2017, there were no significant transactions. There were certain licensing rights with a carrying
value of $250,000 and no significant liabilities in BioCorRx Pharmaceuticals, Inc. In 2018, BioCorRx Pharmaceuticals, Inc. began
operations. A reconciliation of the BioCorRx Pharmaceuticals,
Inc. non-controlling loss attributable to the Company: Net loss attributable to the non-controlling
interest for the year ended December 31, 2018:
Net loss $ (299,533 )
Average Non-controlling interest percentage of profit/losses 24.2 %
Net loss attributable to the non-controlling interest $ (72,487 ) Net loss attributable to the non-controlling
interest for the year ended December 31, 2017:
Net loss $ 0
Average Non-controlling interest percentage of profit/losses 24.2 %
Net loss attributable to the non-controlling interest $ 0 The following table summarizes the changes
in non-controlling interest for the two years ended December 31, 2018:
Balance, December 31, 2016 $ -
Net loss attributable to the non-controlling interest -
Balance, December 31, 2017 -
Net loss attributable to the non-controlling interest (72,487 )
Balance, December 31, 2018 $ (72,487 ) </t>
  </si>
  <si>
    <t>COMMITMENTS AND CONTINGENCIES</t>
  </si>
  <si>
    <t>Note 17 - COMMITMENTS AND CONTINGENCIES</t>
  </si>
  <si>
    <t>Operating leases On March 9, 2016, the Company entered into
a lease amendment and expansion agreement, whereby the Company agreed to lease office space in Anaheim, California, commencing
July 1, 2016 and expiring on June 30, 2019. Rent expense charged to operations, which differs
from rent paid due to rent credits and to increasing amounts of base rent, is calculated by allocating total rental payments on
a straight-line basis over the term of the lease. During the year ended December 31, 2018 and 2017, rent expense was $52,029 and
$41,533. As of December 31, 2018, future minimum lease
payments for office space are as follows:
Year ended December 31, 2019 $ 26,844 Royalty agreement Alpine Creek Capital Partners LLC On December 10, 2015. The Company entered into
a royalty agreement with Alpine Creek Capital Partners LLC (“Alpine Creek”). The Company is in the business of selling
a distinct implementation of the BioCorRx Recovery Program, a two-tiered comprehensive MAT program, which includes a counseling
program, coupled with its proprietary Naltrexone Implant (the “Treatment”). In accordance with the terms and provisions
of the agreement, Alpine Creek will pay the Company an aggregate of $405,000 , payable as follows: (a) a deposit in the amount
of $55,000, which Alpine Creek paid to the Company on November 20, 2015, (b) cancellation of that certain secured promissory note,
dated October 19, 2015, issued by the Company to Alpine Creek in the aggregate principal amount of $55,000 and (c) within two (2)
business days from the effective date, Alpine Creek will pay $295,000 to the Company. In consideration for the payment, with the
exception of treatments conducted in certain territories, the Company will pay Alpine Creek fifty percent (50%) of the Company’s
gross profit for each Treatment sold in the United States that includes procurement of the Company’s implant product until
the Company has paid Alpine Creek $1,215,000. In the event that the Company has not paid Alpine Creek $1,215,000 within 24 months
of the Effective Date, then the Company shall continue to pay Alpine Creek fifty percent (50%) for each Treatment following the
Effective Date until the Company has paid Alpine Creek an aggregate of $1,620,000, with the exception of treatments conducted in
certain territories. Upon the Company’s satisfaction of these obligations, the Company shall pay Alpine Creek $100 for each
treatment sold in the United States that includes procurement of the Company’s implant product, into perpetuity. Therakine, Ltd On July 28, 2016, the Company and Therakine,
Ltd. entered into a Development, Commercialization and License Agreement. Pursuant to the Agreement, Therakine granted the Company
an exclusive license to treat patients suffering addiction to opioids, methamphetamines, cocaine, or alcohol. The Company is permitted
to sell on a worldwide basis the products that utilize the Technology. The Agreement expires when the Company’s last valid
claim to Therakine’s patents expires. Upon expiration of the Agreement, the licenses granted will become irrevocable and
fully paid up. The Company agreed to pay, in return for the
license to the Technology, up to $2,750,000 in milestone payments and royalties ranging from 5% to 12% of net sales of products
that use the Technology with an aggregate payments of not less than $250,000. The Company is also required to pay a percentage
of any sublicense income it receives related to products that use the Technology. In the event Therakine enters into a license
agreement with a third party for products unrelated to injectable naltrexone that use the Technology, Therakine will pay the Company
a percentage of its income from these products. As of December 31, 2016, the Company has paid an aggregate of $250,000; of which
$75,000 is held in escrow with certain drug levels are met. (See Note 5) In 2016, the Company transferred the rights
under the Therakine, Ltd contract to BioCorRx Pharmaceuticals, Inc., a majority owned subsidiary of the Company. At December 31, 2018, the Company management
performed an evaluation of its acquired intangible assets for purposes of determining the implied fair value of the assets at December
31, 2018. The tests indicated that the recorded remaining book value of its acquired license from TheraKine ltd. (Note 5) exceeded
its fair value for the year ended December 31, 2018 and accordingly recorded on impairment loss of $250,000 and reduced the carrying
value to $0. Considerable management judgment is necessary to estimate the fair value. Accordingly, actual results could vary significantly
from management’s estimates. Employment agreements On June 13, 2018, the Company entered into
an Executive Service Agreement with the Company’s Chief Executive Officer, Mr. Brady Granier (the “Granier Executive
Agreement”). Mr. Granier’s annual salary remains $175,000, includes a $500 per month car allowance and reimbursements
for health and medical insurance. Mr. Granier was also granted a ten-year stock option to purchase an aggregate of 75,000 shares
of the Company’s common stock at an exercise price of $14.00 per share and shall be granted to Mr. Granier (the “Granier
Option”) in accordance with the terms and conditions of the Company’s 2018 Equity Incentive Plan (the “2018 Plan”)
and the applicable stock option award agreement. Mr. Granier is also eligible to participate in the Company’s Bonus Plan.
The Granier Executive Agreement is at-will and may be terminated with or without cause. Mr. Granier is also eligible to receive
certain severance benefits in accordance with the Granier Executive Agreement including, but not limited to, severance payments
for a period of twelve months following termination and any accrued, but unpaid salary. On June 13, 2018, the Company entered into
an Executive Service Agreement with the Chief Financial Officer and Chief Operating Officer of the Company, Ms. Lourdes Felix (the
“Felix Executive Agreement”). Ms. Felix’s annual salary is now $175,000 includes a $500 per month car allowance
and reimbursements for health and medical insurance. Ms. Felix was also granted a ten-year stock option to purchase an aggregate
of 75,000 shares of the Company’s common stock at an exercise price of $14.00 per share and shall be granted to Ms. Felix
(the “Felix Option”, together with the “Granier Option” and “Welch Option”, the “Executive
Options”) in accordance with the terms and conditions of the Company’s 2018 Equity Incentive Plan (the “2018
Plan”) and the applicable stock option award agreement. Ms. Felix is also eligible to participate in the Company’s
Bonus Plan. The Felix Executive Agreement is at-will and may be terminated with or without cause. Ms. Felix is also eligible to
receive certain severance benefits in accordance with the Felix Executive Agreement including, but not limited to, severance payments
for a period of twelve months following termination and any accrued, but unpaid salary. On June 13, 2018, the Company entered into
an Executive Service Agreement with the Company’s Vice President of Operations, Mr. Tom Welch (the “Welch Executive
Agreement”). Mr. Welch’s annual salary is now $150,000, includes a $500 per month car allowance and reimbursements
for health and medical insurance. Mr. Welch was also granted a ten-year stock option to purchase an aggregate of 75,000 shares
of the Company’s common stock at an exercise price of $14.00 per share and shall be granted to Mr. Welch (the “Welch
Option”) in accordance with the terms and conditions of the Company’s 2018 Equity Incentive Plan (the “2018 Plan”)
and the applicable stock option award agreement. Mr. Welch is also eligible to participate in the Company’s Bonus Plan. The
Welch Executive Agreement is at-will and may be terminated with or without cause. Mr. Welch is also eligible to receive certain
severance benefits in accordance with the Welch Executive Agreement including, but not limited to, severance payments for a period
of twelve months following termination and any accrued, but unpaid salary. Litigation 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was no other outstanding litigation as of December 31, 2018. Uncertain Tax Positions The Company uses a number of independent contractors
in our operations in which it does not pay or withhold any federal, state or provincial employment tax. There are a number of different
tests used in determining whether an individual is an employee or an independent contractor and such tests generally take into
account multiple factors. There can be no assurance that legislative, judicial or regulatory (including tax) authorities will not
introduce proposals or assert interpretations of existing rules and regulations that would change, or at least challenge, the classification
of our independent contractors. As of December 31, 2018 and 2017, the Company has reviewed the various independent contractor relationships
and has determined to not accrue any additional liabilities related to the above contingency.</t>
  </si>
  <si>
    <t>INCOME TAXES</t>
  </si>
  <si>
    <t>Note 18 - INCOME TAXES</t>
  </si>
  <si>
    <t>The components of the income tax provisions
for 2018 and 2017 are as follows:
2018 2017
Current provision:
Federal $ - $ -
State - -
Deferred benefit:
Federal (377,512 ) (660,421 )
State (174,325 ) (119,597 )
(551,837 ) (780,018 )
Change in valuation allowance 551,837 780,018
Total Provision $ - $ - The difference between the income tax provision
and income taxes computed using the U. S. federal income tax rate of 21% consisted of the following:
2018 2017
Provision at statutory rate 21.0 % 34.0 %
State taxes, net of federal benefit 8.84 % 5.8 %
Nondeductible and other items (8.84 )% (18.8 )%
Change in valuation allowance (21.0 )% (21.0 )%
Total (0.0 )% (0.0 )% Deferred income taxes reflect the net tax effect
of temporary differences between the carrying amounts of assets and liabilities for financial reporting purposes and amounts used
for income tax purposes. Significant components of the Company’s deferred taxes as of December 31, 2018 and 2017 are as follows:
2018 2017
Deferred tax assets:
Net operating loss carry forwards $ 648,891 $ 746,919
Share-based compensation 592,023 174,465
Accrual to cash 26,853 (45,292 )
Other 379,096 2,278,510
Total deferred tax assets 1,646,863 3,154,602
Valuation allowance (1,646,863 ) (3,098,002 )
- 56,600
Deferred tax liabilities:
Tax deductible licensing agreement - (56,600 )
Accrual to cash - -
Other - -
Total deferred tax liabilities - (56,600 )
Net deferred tax assets (liabilities) $ - $ - A full valuation allowance has been provided
against the Company’s deferred tax assets at December 31, 2018 as the Company believes it is more likely than not that sufficient
taxable income will not be generated to realize these temporary differences. The Company has Federal net operating losses
(NOLs) of approximately $8.4 million which begin to expire in the years beginning in 2033. Pursuant to Section 382 of the Internal
Revenue Code, use of the Company’s NOLs and credit carry forwards may be limited if the Company experiences a cumulative
change in ownership of greater than 50% in a moving three-year period. The Company also has federal credits that begin
to expire 2031 and state tax credits that may be carried forward indefinitely. The Company provides for uncertain tax positions
when such tax positions do not meet the recognition thresholds or measurement standards as set forth in ASC Topic 740 Income Taxes,
regarding accounting for uncertainty in income taxes. Amounts for uncertain tax positions are adjusted in periods when new information
becomes available or when positions are effectively settled. There are no unrecognized benefits related to uncertain tax positions
as of December 31, 2018. The Company does not anticipate that there will be material change in the liability for unrecognized tax
benefits within the next 12 months.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For certain deferred tax assets and deferred tax liabilities, we have recorded a provisional decrease of $273,152,
with a corresponding net adjustment to valuation allowance of $273,152 as of December 31, 2018.</t>
  </si>
  <si>
    <t>FAIR VALUE MEASUREMENT</t>
  </si>
  <si>
    <t>Note 19 - FAIR VALUE MEASUREMENTS</t>
  </si>
  <si>
    <t xml:space="preserve">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Quoted prices in active markets
for identical assets or liabilities. 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Unobservable inputs to the valuation
methodology that are significant to the measurement of fair value of assets or liabilities. Items recorded or measured at fair value on
a recurring basis in the accompanying consolidated financial statements consisted of the following items as of December 31, 2017:
Level 1 Level 2 Level 3 Total
Warrant liability $ - $ - $ 175,975 $ 175,975
There no items recorded or measured at fair
value on a recurring basis in the accompanying consolidated financial statements consisted of the following items as of December
31, 2018 (See Note 11). The table below sets forth a summary of changes
in the fair value of the Company’s Level 3 financial liabilities from December 31, 2016 through December 31, 2018:
Debt Derivative Liability
Warrant Liability
Balance, December 31, 2016 5,115,280 26,903
Transfers in (out):
Initial fair value of debt derivative at note issuance 11,023,244 -
Transfers out of Level 3 upon conversion and settlement of notes (1,146,201 ) -
Transfers out of Level 3 upon note modification (30,806,073 ) -
Mark-to-market at December 31, 2017:
Embedded derivative 15,813,750 149,072
Balance, December 31, 2017 - 175,975
Transfers in (out):
Transfers out of Level 3 upon election of ASU 2017-11 - (175,975 )
Balance, December 31, 2018 $ - $ - </t>
  </si>
  <si>
    <t>SUBSEQUENT EVENTS</t>
  </si>
  <si>
    <t>NOTE 20 – SUBSEQUENT EVENTS</t>
  </si>
  <si>
    <t>On January 1, 2019, The Company issued 2,500
shares of common stock to one consultant with a value per share of approximately $6.10. On January 26, 2019, The Company issued 1,000
shares of common stock to one lender in connection with a 125,000 replacement promissory note. In February 2019, the Company issued an aggregate
of 833 shares of Common Stock to shareholder who held an amount of shares prior to the Reverse Stock Split not evenly divisible
by the reverse split ratio of 1-for-100. These 833 shares were issued to round up such shareholders to the next whole share. On February 14, 2019, The Company entered into
a First Amendment to Lease extending the office lease in Anaheim, California from July 1, 2019 and expiring on September 30, 2024
with rent beginning at $5,522 per month escalating to $6,552 per month. On February 22, 2019, The Company entered into
a subscription agreement with an investor in the amount of $100,000, pursuant to which the investor purchased 22,222 shares at
a price per share of approximately $4.50. On March 29, 2019, The Company issued a total
of 6,205 shares of common stock to its five directors with a value per share of approximately $4.03. In March 2019, the Company entered into subscription
agreements with two investors, one of whom is Louis Lucido, a director, pursuant to which the Investors purchased shares of the
Company’s common stock. The investors purchased a total of 400,000 shares at a purchase price of $15.00 per share for a total
of $6,000,000 invested. The investors will also receive royalties from each future sale of the Company’s weight loss program.
A total of $37.50 out of the gross sales amount of each program sold will be paid to the investors starting on the date the first
program is sold and ending on the 3rd anniversary of the initial sales date; and a total of $25.00 out of the gross sales amount
of each program sold will be paid to the investors thereafter, ending on the 15th anniversary of the initial sales date.</t>
  </si>
  <si>
    <t>SIGNIFICANT ACCOUNTING POLICIES (Policies)</t>
  </si>
  <si>
    <t>Significant Accounting Policies</t>
  </si>
  <si>
    <t>Basis of Presentation</t>
  </si>
  <si>
    <t>The consolidated financial statements include
the accounts of BioCorRx Inc. and its wholly owned subsidiary, Fresh Start Private, Inc. and its majority owned subsidiary, BioCorRx
Pharmaceuticals, Inc. (hereafter referred to as the “Company” or “BioCorRx”). All significant intercompany
balances and transactions have been eliminated in consolidation.</t>
  </si>
  <si>
    <t>Revenue Recognition</t>
  </si>
  <si>
    <t xml:space="preserve">The Company recognizes revenue in accordance
with Financial Accounting Standards Board “FASB” Accounting Standards Codification “ASC” 606. A five-step
analysis a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re were no
changes to our revenue recognition policy from the adoption of ASC 606. The Company’s net sales are disaggregated
by product category. The sales/access fees consist of product sales. The licensee / distribution rights income consists of the
income recognized from the amortization of distribution agreements entered into for our products. The following table presents our net sales
by product category for the year ended December 31, 2018 and 2017:
2018 2017
Sales/access fees $ 129,960 $ 174,700
Distribution rights income 246,696 482,571
Net sales $ 376,656 $ 657,271 </t>
  </si>
  <si>
    <t xml:space="preserve">We license proprietary products and
protocols to customers under licensing agreements that allow those customers to utilize the products and protocols in services
they provide to their customers. The timing and amount of revenue recognized from license agreements depends upon a variety of
factors, including the specific terms of each agreement. Such agreements are reviewed for multiple performance obligations. Performance
obligations can include amounts related to initial non-refundable license fees for the use of our products and protocols and additional
royalties on covered services. The Company granted license and sub-license
agreements for various regions or States in the United States allowing the licensee to market, distribute and sell solely in the
defined license territory, as defined, the products provided by the Company. The agreements are granted for a defined period or
perpetual and are effective as long as annual milestones are achieved. Terms for payments for licensee agreements
vary from full cash payment to defined terms. In cases where license or sub-license fees are uncollected or deferred; the Company
nets those uncollected fees with the deferred revenue for balance sheet presentation. The Company amortizes license fees over
the shorter of the economic life of the related contract life or contract terms for each licensee. The following table presents the changes
in deferred revenue, reflected as current and long term liabilities on the Company’s consolidated balance sheet:
Balance as of December 31, 2016 $ 1,046,264
Cash payments received 75,000
Net sales recognized (482,571 )
Balance as of December 31, 2017: 638,693
Short term 237,347
Long term 401,346
Total as of December 31, 2017 638,693
Cash payments received 25,000
Net sales recognized (246,696 )
Balance as of December 31, 2018 416,997
Less short term 209,474
Long term $ 207,523 </t>
  </si>
  <si>
    <t>Use of Estimates</t>
  </si>
  <si>
    <t>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the fair value of other
equity and debt instruments, fair value of intangible assets, useful lives of assets and allowance for doubtful accounts.</t>
  </si>
  <si>
    <t>Cash and Cash Equivalents</t>
  </si>
  <si>
    <t>The Company considers all highly liquid investments
with an original maturity date of three months or less as cash equivalents.</t>
  </si>
  <si>
    <t>Concentrations of Credit Risk</t>
  </si>
  <si>
    <t>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December 31, 2018 and 2017, the Company’s deposits in excess of the FDIC limit were $29,772 and $0, respectively.</t>
  </si>
  <si>
    <t>Accounts Receivable</t>
  </si>
  <si>
    <t>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12,500 and $105,000 as of December 31, 2018 and 2017, respectively.</t>
  </si>
  <si>
    <t>Fair Value of Financial Instruments</t>
  </si>
  <si>
    <t>Fair value estimates discussed herein are based
upon certain market assumptions and pertinent information available to management as of December 31, 2018 and December 31, 2017.
The respective carrying value of certain financial instruments approximated their fair values. These financial instruments include
cash, stock based compensation and notes payable. The fair value of the Company’s convertible securities is based on management
estimates and reasonably approximates their book value. See Footnote 9 and 11 for derivative liabilities
and Footnote 12 and 13 for stock based compensation and other equity instruments.</t>
  </si>
  <si>
    <t>Segment Information</t>
  </si>
  <si>
    <t>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t>
  </si>
  <si>
    <t>Property and Equipment</t>
  </si>
  <si>
    <t>Property and equipment are stated at cost,
less accumulated depreciation. Depreciation is calculated using the straight-line method over the asset’s estimated useful
life, which is five years for furniture and all other equipment. Expenditures for maintenance and repairs are expensed as incurred.</t>
  </si>
  <si>
    <t>Intangible assets with finite lives are amortized
over their estimated useful lives. Intangible assets with indefinite lives are not amortized, but are tested for impairment annually.
The Company’s intangible assets with finite lives are patent costs, which are amortized over their economic or legal life,
whichever is shorter.</t>
  </si>
  <si>
    <t>Long-Lived Assets</t>
  </si>
  <si>
    <t>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5 to 15
years.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sets to be disposed of are reported at the lower of the carrying amount or the fair value less costs to sell. At December 31, 2018, the Company management
performed an evaluation of its acquired intangible assets for purposes of determining the implied fair value of the assets at December
31, 2018. The tests indicated that the recorded remaining book value of its acquired license from TheraKine ltd. (Note 5) exceeded
its fair value for the year ended December 31, 2018 and accordingly recorded on impairment loss of $250,000 and reduced the carrying
value to $0. Considerable management judgment is necessary to estimate the fair value. Accordingly, actual results could vary significantly
from management’s estimates.</t>
  </si>
  <si>
    <t>Net (loss) Per Share</t>
  </si>
  <si>
    <t xml:space="preserve">The Company accounts for net income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income (loss) per share is computed
by dividing net income (loss) by the weighted average number of shares of common stock outstanding during each period. It excludes
the dilutive effects of any potentially issuable common shares. Diluted net loss share is calculated by including
any potentially dilutive share issuances in the denominator. As of December 31, 2018 and 2017, potentially dilutive shares issuances
were comprised of convertible notes, warrants and stock options. The following potentially dilutive securities
have been excluded from the computations of weighted average shares outstanding for the year ended December 31, 2018 and 2017,
as they would be anti-dilutive:
2018 2017
Shares underlying options outstanding 791,850 478,850
Shares underlying warrants outstanding 85,250 24,300
Shares underlying convertible notes outstanding 1,312,500 1,312,500
2,189,600 1,815,650 </t>
  </si>
  <si>
    <t>Advertising</t>
  </si>
  <si>
    <t>The Company follows the policy of charging
the costs of advertising to expense as incurred. The Company charged to operations $88,912 and $134,217 as advertising costs for
the year ended December 31, 2018 and 2017, respectively.</t>
  </si>
  <si>
    <t>Research and development costs</t>
  </si>
  <si>
    <t>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151,768 and
$450,722 for the year ended December 31, 2018 and 2017, respectively.</t>
  </si>
  <si>
    <t>Derivative Instrument Liability</t>
  </si>
  <si>
    <t>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8 and 2017, the Company did not have any derivative instruments that were
designated as hedges. In 2017 and prior and in accordance with ASC
815, certain convertible notes and warrants with anti-dilutive provisions were deemed to be derivatives. The value of the derivative
instrument will fluctuate with the price of the Company’s common stock and is recorded as a current liability on the Company’s
Consolidated Balance Sheet. The change in the value of the liability is recorded as “unrealized gain (loss) on derivative
liability” on the Consolidated Statements of Operations. Effective January 1, 2018, the Company adopt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On January 1, 2018, the Company adopted ASU
2017-11 by electing the retrospective method to the outstanding financial instruments with a down round feature by means of a cumulative-effect
adjustment to the statement of financial position as of the beginning of the fiscal year. Accordingly, the Company reclassified
the fair value of the reset provisions embedded in previously issued warrants with embedded anti-dilutive provisions from liability
to equity (accumulated deficit) in aggregate of $175,975.</t>
  </si>
  <si>
    <t>Stock Based Compensation</t>
  </si>
  <si>
    <t>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As of December 31, 2018, there were 791,850
stock options outstanding, of which 634,350 were vested and exercisable. As of December 31, 2017, there were 478,500 stock options
outstanding, of which 231,000 were vested and exercisable.</t>
  </si>
  <si>
    <t>Income Taxes</t>
  </si>
  <si>
    <t>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8 and 2017, the Company has not recorded any unrecognized tax benefits.</t>
  </si>
  <si>
    <t>Recent Accounting Pronouncements</t>
  </si>
  <si>
    <t>In February 2016, the FASB established ASC
Topic 842, Leases (Topic 842),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on January 1, 2019. The new standard provides a number of optional
practical expedients in transition. The Company has elected the ‘package of practical expedients’, which permit it
not to reassess under the new standard its prior conclusions about lease identification, lease classification and initial direct
costs. The Company does not expect to elect the use-of-hindsight or the practical expedient pertaining to land easements; the latter
is not applicable to the Company. The new standard will have a material effect
on the Company’s financial statements. The most significant effects of adoption relate to (1) the recognition of new ROU
assets and lease liabilities on its balance sheet for real estate operating leases; and (2) providing significant new disclosures
about its leasing activities. Upon adoption, the Company will recognize additional
operating lease liabilities, net of deferred rent, of approximately $25,000 based on the present value of the remaining minimum
rental payments under current leasing standards for existing operating leases. The Company expects to recognize corresponding ROU
assets of approximately $25,000. The new standard also provides practical expedients
for an entity’s ongoing accounting. The Company will elect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Beginning in 2019,
the Company expects changes to its disclosed lease recognition policies and practices, as well as to other related financial statement
disclosures due to the adoption of this standard. These revised disclosures will be made in the Company’s first quarterly
report in 2019.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SIGNIFICANT ACCOUNTING POLICIES (Tables)</t>
  </si>
  <si>
    <t>Significant Accounting Policies Tables Abstract</t>
  </si>
  <si>
    <t>Schedule of net sales</t>
  </si>
  <si>
    <t xml:space="preserve">2018 2017
Sales/access fees $ 129,960 $ 174,700
Distribution rights income 246,696 482,571
Net sales $ 376,656 $ 657,271 </t>
  </si>
  <si>
    <t>Schedule of changes in deferred revenue</t>
  </si>
  <si>
    <t xml:space="preserve">Balance
as of December 31, 2016 $ 1,046,264
Cash
payments received 75,000
Net
sales recognized (482,571
Balance
as of December 31, 2017: 638,693
Short
term 237,347
Long
term 401,346
Total
as of December 31, 2017 638,693
Cash
payments received 25,000
Net
sales recognized (246,696 )
Balance
as of December 31, 2018 416,997
Less
short term 209,474
Long
term $ 207,523 </t>
  </si>
  <si>
    <t>Schedule of computations of weighted average shares outstanding</t>
  </si>
  <si>
    <t xml:space="preserve">2018 2017
Shares underlying options outstanding 791,850 478,850
Shares underlying warrants outstanding 85,250 24,300
Shares underlying convertible notes outstanding 1,312,500 1,312,500
2,189,600 1,815,650 </t>
  </si>
  <si>
    <t>PROPERTY AND EQUIPMENT (Tables)</t>
  </si>
  <si>
    <t>Property And Equipment</t>
  </si>
  <si>
    <t>Schedule of property and equipment</t>
  </si>
  <si>
    <t xml:space="preserve">2018 2017
Office equipment $ 34,234 $ 34,234
Computer equipment 5,544 5,544
Manufacturing equipment 30,747 -
70,525 39,778
Less accumulated depreciation (26,156 ) (20,766 )
$ 44,369 $ 19,012 </t>
  </si>
  <si>
    <t>ACCOUNTS PAYABLE AND ACCRUED EXPENSES (Tables)</t>
  </si>
  <si>
    <t>Accounts Payable And Accrued Expenses</t>
  </si>
  <si>
    <t>Schedule of accounts payable and accrued expenses</t>
  </si>
  <si>
    <t xml:space="preserve">2018 2017
Accounts payable $ 656,354 $ 714,823
Interest payable on notes payable 898,234 483,075
Deferred rent 764 1,638
$ 1,554,652 $ 1,199,536 </t>
  </si>
  <si>
    <t>STOCK OPTIONS AND WARRANTS (Tables)</t>
  </si>
  <si>
    <t>Warrant [Member]</t>
  </si>
  <si>
    <t>Fair value of stock-based payment awards</t>
  </si>
  <si>
    <t xml:space="preserve">Risk-free interest rate 2.78% to 2.91 %
Dividend yield 0 %
Stock price volatility 176.31% to 177.01 %
Expected life 3.00 years
Weighted average grant date fair value $ 5.84 </t>
  </si>
  <si>
    <t>Summary of stock option plan and warrants</t>
  </si>
  <si>
    <t xml:space="preserve">Warrants Outstanding Warrants Exercisable
Exercise Prices Number Outstanding
Weighted Average Remaining Contractual Life (Years)
Weighted Average Exercise Price
Number Exercisable
Weighted Average Remaining Contractual Life (Years)
$ 20.00 10,000 2.92 $ 20.00 10,000 2.92
25.00 12,750 0.52 25.00 12,750 0.52
100.00 62,500 2.39 100.00 62,500 2.39
$ - 85,250 2.17 $ 79.40 85,250 2.17 </t>
  </si>
  <si>
    <t>Transactions involving stock option plan and warrants</t>
  </si>
  <si>
    <t xml:space="preserve">Number of Shares
Weighted Average Exercise Price Per Share
Outstanding at January 1, 2017 26,300 $ 58.00
Issued -
Exercised -
Expired (2,000 ) 25.00
Outstanding at December 31, 2017 24,300 $ 91.00
Issued 72,500 88.97
Exercised - -
Expired (11,550 ) 100.00
Outstanding at December 31, 2018 85,250 $ 79.40 </t>
  </si>
  <si>
    <t>Stock Options [Member]</t>
  </si>
  <si>
    <t xml:space="preserve">2018 2017
Risk-free interest rate 2.85 % 1.86 %
Dividend yield 0 % 0 %
Stock price volatility 135.18 % 171.77 %
Expected life 5.50 years 5.00 years
Weighted average grant date fair value $ 12.07 $ 15.19 </t>
  </si>
  <si>
    <t xml:space="preserve">Shares
Weighted- Average Exercise Price
Weighted- Average Remaining Contractual Term
Aggregate Intrinsic Value
Outstanding at January 1, 2017 478,500 $ 9.00 4.4 $ -
Grants 350 1.60 10.0 -
Exercised -
Canceled -
Outstanding at December 31, 2017 478,850 $ 4.00 8.9 $ 326,700
Grants 315,000 14.00 5.0 -
Exercised -
Expired (2,000 ) $ 10.00 - -
Outstanding at December 31, 2018 791,850 $ 8.09 7.7 $ 1,188,065
Exercisable at December 31, 2018 634,350 $ 6.63 7.3 $ 1,188,065 </t>
  </si>
  <si>
    <t xml:space="preserve">Options Outstanding Options Exercisable
Weighted
Average Exercisable
Exercise Number of Remaining Life Number of
Price Options In Years Options
$ 0.01-2.50 330,350 7.5 330,350
2.51-5.00 35,000 1.6 35,000
5.01andup 426,500 8.4 269,000
791,850 7.7 39,635,000 </t>
  </si>
  <si>
    <t>NON CONTROLLING INTEREST (Tables)</t>
  </si>
  <si>
    <t>Non Controlling Interest</t>
  </si>
  <si>
    <t>Schedule of net loss attributable to the non-controlling interest</t>
  </si>
  <si>
    <t xml:space="preserve">Net loss attributable to the non-controlling
interest for the year ended December 31, 2018:
Net loss $ (299,533 )
Average Non-controlling interest percentage of profit/losses 24.2 %
Net loss attributable to the non-controlling interest $ (72,487 ) Net loss attributable to the non-controlling
interest for the year ended December 31, 2017:
Net loss $ 0
Average Non-controlling interest percentage of profit/losses 24.2 %
Net loss attributable to the non-controlling interest $ 0 </t>
  </si>
  <si>
    <t>Schedule of changes in non-controlling interest</t>
  </si>
  <si>
    <t>Balance, December 31, 2016 $ -
Net loss attributable to the non-controlling interest -
Balance, December 31, 2017 -
Net loss attributable to the non-controlling interest (72,487 )
Balance, December 31, 2018 $ (72,487 )</t>
  </si>
  <si>
    <t>COMMITMENTS AND CONTINGENCIES (Tables)</t>
  </si>
  <si>
    <t>Commitments And Contingencies</t>
  </si>
  <si>
    <t>Lease payments for office space</t>
  </si>
  <si>
    <t xml:space="preserve">Year ended December 31, 2019 $ 26,844 </t>
  </si>
  <si>
    <t>INCOME TAXES (Tables)</t>
  </si>
  <si>
    <t>Income Taxes Tables Abstract</t>
  </si>
  <si>
    <t>Schedule of provision for income taxes</t>
  </si>
  <si>
    <t xml:space="preserve">2018 2017
Current provision:
Federal $ - $ -
State - -
Deferred benefit:
Federal (377,512 ) (660,421 )
State (174,325 ) (119,597 )
(551,837 ) (780,018 )
Change in valuation allowance 551,837 780,018
Total Provision $ - $ - </t>
  </si>
  <si>
    <t>Schedule of difference between the income tax provision and income taxes computed</t>
  </si>
  <si>
    <t>2018 2017
Provision at statutory rate 21.0 % 34.0 %
State taxes, net of federal benefit 8.84 % 5.8 %
Nondeductible and other items (8.84 )% (18.8 )%
Change in valuation allowance (21.0 )% (21.0 )%
Total (0.0 )% (0.0 )%</t>
  </si>
  <si>
    <t>Schedule of net deferred tax assets and liabilities</t>
  </si>
  <si>
    <t xml:space="preserve">2018 2017
Deferred tax assets:
Net operating loss carry forwards $ 648,891 $ 746,919
Share-based compensation 592,023 174,465
Accrual to cash 26,853 (45,292 )
Other 379,096 2,278,510
Total deferred tax assets 1,646,863 3,154,602
Valuation allowance (1,646,863 ) (3,098,002 )
- 56,600
Deferred tax liabilities:
Tax deductible licensing agreement - (56,600 )
Accrual to cash - -
Other - -
Total deferred tax liabilities - (56,600 )
Net deferred tax assets (liabilities) $ - $ - </t>
  </si>
  <si>
    <t>FAIR VALUE MEASUREMENT (Tables)</t>
  </si>
  <si>
    <t>Fair Value Measurement</t>
  </si>
  <si>
    <t>Schedule of Derivative Liabilities at Fair Value</t>
  </si>
  <si>
    <t xml:space="preserve">Level 1 Level 2 Level 3 Total
Warrant liability $ - $ - $ 175,975 $ 175,975 </t>
  </si>
  <si>
    <t>Changes in the fair value of the Company's Level 3 financial liabilities</t>
  </si>
  <si>
    <t xml:space="preserve">Debt Derivative Liability
Warrant Liability
Balance, December 31, 2016 5,115,280 26,903
Transfers in (out):
Initial fair value of debt derivative at note issuance 11,023,244 -
Transfers out of Level 3 upon conversion and settlement of notes (1,146,201 ) -
Transfers out of Level 3 upon note modification (30,806,073 ) -
Mark-to-market at December 31, 2017:
Embedded derivative 15,813,750 149,072
Balance, December 31, 2017 - 175,975
Transfers in (out):
Transfers out of Level 3 upon election of ASU 2017-11 - (175,975 )
Balance, December 31, 2018 $ - $ - </t>
  </si>
  <si>
    <t>BUSINESS (Details Narrative) - USD ($)</t>
  </si>
  <si>
    <t>Jul. 28, 2016</t>
  </si>
  <si>
    <t>State of Incorporation</t>
  </si>
  <si>
    <t>Nevada</t>
  </si>
  <si>
    <t>January 22, 2019 [Member]</t>
  </si>
  <si>
    <t>Description of reverse stock split</t>
  </si>
  <si>
    <t>Effective January 22, 2019, the Company amended its Articles of Incorporation to implement a reverse stock split in the ratio of 1 share for every 100 shares of common stock. As a result, 259,984,655 shares of the Companys common stock were exchanged for 2,599,847 shares of the Companys common stock. These consolidated financial statements have been retroactively restated to reflect the reverse stock split (See Note 12).</t>
  </si>
  <si>
    <t>BioCorRx Pharmaceuticals, Inc [Member]</t>
  </si>
  <si>
    <t>Licensing rights, carrying value</t>
  </si>
  <si>
    <t>BioCorRx Pharmaceuticals, Inc [Member] | BioCorRx, Inc [Member]</t>
  </si>
  <si>
    <t>Equity issued ownership</t>
  </si>
  <si>
    <t>75.80%</t>
  </si>
  <si>
    <t>Officer [Member] | BioCorRx Pharmaceuticals, Inc [Member]</t>
  </si>
  <si>
    <t>24.20%</t>
  </si>
  <si>
    <t>SIGNIFICANT ACCOUNTING POLICIES (Details) - USD ($)</t>
  </si>
  <si>
    <t>Significant Accounting Policies Details Abstract</t>
  </si>
  <si>
    <t>Sales/access fees</t>
  </si>
  <si>
    <t>Distribution rights income</t>
  </si>
  <si>
    <t>Net sales</t>
  </si>
  <si>
    <t>SIGNIFICANT ACCOUNTING POLICIES (Details 1) - USD ($)</t>
  </si>
  <si>
    <t>Significant Accounting Policies Details 1Abstract</t>
  </si>
  <si>
    <t>Total deferred revenue, Beginning Balance</t>
  </si>
  <si>
    <t>Cash payments received</t>
  </si>
  <si>
    <t>Net sales recognized</t>
  </si>
  <si>
    <t>Total deferred revenue, Ending Balance</t>
  </si>
  <si>
    <t>Less short term</t>
  </si>
  <si>
    <t>Long term</t>
  </si>
  <si>
    <t>SIGNIFICANT ACCOUNTING POLICIES (Details 2) - USD ($)</t>
  </si>
  <si>
    <t>Shares underlying options outstanding</t>
  </si>
  <si>
    <t>Shares underlying warrants outstanding</t>
  </si>
  <si>
    <t>Shares underlying convertible notes outstanding</t>
  </si>
  <si>
    <t>SIGNIFICANT ACCOUNTING POLICIES (Details Narrative) - USD ($)</t>
  </si>
  <si>
    <t>1 Months Ended</t>
  </si>
  <si>
    <t>Nov. 15, 2018</t>
  </si>
  <si>
    <t>Allowance for doubtful accounts</t>
  </si>
  <si>
    <t>Deposits in excess of FDIC limits</t>
  </si>
  <si>
    <t>Property plant and equipment estimated useful lives</t>
  </si>
  <si>
    <t>3 years</t>
  </si>
  <si>
    <t>Impairment loss</t>
  </si>
  <si>
    <t>Intangible assets , carrying value</t>
  </si>
  <si>
    <t>Advertising costs</t>
  </si>
  <si>
    <t>Research and development expenses</t>
  </si>
  <si>
    <t>Stock options, outstanding</t>
  </si>
  <si>
    <t>Stock options vested and exercisable</t>
  </si>
  <si>
    <t>Description of likelihood settlement</t>
  </si>
  <si>
    <t>The tax benefits recognized in the consolidated financial statements from such a position are measured based on the largest benefit that has a greater than 50% likelihood of being realized upon ultimate settlement.</t>
  </si>
  <si>
    <t>Operating lease liabilities, net of deferred rent expected to recognized upon adoption of ASU No. 2016-02</t>
  </si>
  <si>
    <t>Right of use assets expected to recognized upon adoption of ASU No. 2016-02</t>
  </si>
  <si>
    <t>Furniture And Other Equipment [Member] | Minimum [Member]</t>
  </si>
  <si>
    <t>5 years</t>
  </si>
  <si>
    <t>Furniture And Other Equipment [Member] | Maximum [Member]</t>
  </si>
  <si>
    <t>15 years</t>
  </si>
  <si>
    <t>GOING CONCERN AND MANAGEMENT'S LIQUIDITY PLANS (Details Narrative) - USD ($)</t>
  </si>
  <si>
    <t>Going Concern And Managements Liquidity Plans</t>
  </si>
  <si>
    <t>Working capital deficit</t>
  </si>
  <si>
    <t>Net cash provided by operating activities</t>
  </si>
  <si>
    <t>PROPERTY AND EQUIPMENT (Details) - USD ($)</t>
  </si>
  <si>
    <t>Property and equipment, gross</t>
  </si>
  <si>
    <t>Less accumulated depreciation</t>
  </si>
  <si>
    <t>Office Equipment [Member]</t>
  </si>
  <si>
    <t>Computer Equipment [Member]</t>
  </si>
  <si>
    <t>Manufacturing Equipment [Member]</t>
  </si>
  <si>
    <t>PROPERTY AND EQUIPMENT (Details Narrative) - USD ($)</t>
  </si>
  <si>
    <t>Property And Equipment Details Narrative Abstract</t>
  </si>
  <si>
    <t>Depreciation expense</t>
  </si>
  <si>
    <t>INTELLECTUAL PROPERTY/ LICENSING RIGHTS (Details Narrative) - USD ($)</t>
  </si>
  <si>
    <t>Aug. 20, 2018</t>
  </si>
  <si>
    <t>Jan. 26, 2016</t>
  </si>
  <si>
    <t>Dec. 31, 2016</t>
  </si>
  <si>
    <t>Intellectual property fees</t>
  </si>
  <si>
    <t>Description for right to purchase perpetual rights</t>
  </si>
  <si>
    <t>North America with the option for Central and South America for Naltrexone Implants formulas created by the Seller for 24 months upon receipt of the intellectual property for a fee of $55,648. The Company, within the first 12 months has the right to purchase perpetual rights for above territories for a one-time fee, financed over 5 years. The rights are amortized over the 24 month contract life.</t>
  </si>
  <si>
    <t>Amortization expenses</t>
  </si>
  <si>
    <t>Carrying value</t>
  </si>
  <si>
    <t>Naltrexone Implant Formulation [Member] | Australia from Trinity Compound Solutions [Member]</t>
  </si>
  <si>
    <t>Aggregate purchase price, value</t>
  </si>
  <si>
    <t>Aggregate purchase price, Shares</t>
  </si>
  <si>
    <t>Naltrexone Implant Formulation [Member] | New Zealand from Trinity Compound Solutions [Member]</t>
  </si>
  <si>
    <t>Therakine, Ltd. [Member]</t>
  </si>
  <si>
    <t>License cost</t>
  </si>
  <si>
    <t>Escrow deposit</t>
  </si>
  <si>
    <t>Therakine, Ltd. [Member] | Minimum [Member]</t>
  </si>
  <si>
    <t>Milestone payments and royalties</t>
  </si>
  <si>
    <t>5.00%</t>
  </si>
  <si>
    <t>Therakine, Ltd. [Member] | Maximum [Member]</t>
  </si>
  <si>
    <t>12.00%</t>
  </si>
  <si>
    <t>ACCOUNTS PAYABLE AND ACCRUED EXPENSES (Details) - USD ($)</t>
  </si>
  <si>
    <t>Accounts Payable And Accrued Expenses Details Abstract</t>
  </si>
  <si>
    <t>Accounts payable</t>
  </si>
  <si>
    <t>Interest payable on notes payable</t>
  </si>
  <si>
    <t>Deferred rent</t>
  </si>
  <si>
    <t>ACCOUNTS PAYABLE AND ACCRUED EXPENSES (Details Narrative) - USD ($)</t>
  </si>
  <si>
    <t>Accounts Payable And Accrued Expenses Details Narrative Abstract</t>
  </si>
  <si>
    <t>SETTLEMENT PAYABLE (Details Narrative) - USD ($)</t>
  </si>
  <si>
    <t>Mar. 07, 2016</t>
  </si>
  <si>
    <t>Mar. 31, 2017</t>
  </si>
  <si>
    <t>Mar. 21, 2016</t>
  </si>
  <si>
    <t>Mar. 08, 2017</t>
  </si>
  <si>
    <t>Mar. 09, 2016</t>
  </si>
  <si>
    <t>Description of settlement agreement</t>
  </si>
  <si>
    <t>The remaining balance of $60,000 shall be paid in twelve (12) monthly payments of $5,000 each through April 1, 2018.</t>
  </si>
  <si>
    <t>Settlements payable, short term</t>
  </si>
  <si>
    <t>Notes payable</t>
  </si>
  <si>
    <t>Maturity date</t>
  </si>
  <si>
    <t>Dec. 16,
		2016</t>
  </si>
  <si>
    <t>Jeffery D. Segal [Member]</t>
  </si>
  <si>
    <t>Legal services</t>
  </si>
  <si>
    <t>Chief Executive Officer [Member]</t>
  </si>
  <si>
    <t>Unpaid compensation, bonuses and previous loans in aggregate</t>
  </si>
  <si>
    <t>Settlement Agreement [Member]</t>
  </si>
  <si>
    <t>NOTES PAYABLE (Details Narrative) - USD ($)</t>
  </si>
  <si>
    <t>Dec. 12, 2018</t>
  </si>
  <si>
    <t>Jul. 07, 2014</t>
  </si>
  <si>
    <t>Jul. 26, 2018</t>
  </si>
  <si>
    <t>Jan. 26, 2018</t>
  </si>
  <si>
    <t>Notes payable balance</t>
  </si>
  <si>
    <t>Unsecured promissory notes</t>
  </si>
  <si>
    <t>Interest rate</t>
  </si>
  <si>
    <t>8.00%</t>
  </si>
  <si>
    <t>Monthly payments</t>
  </si>
  <si>
    <t>Common stock, shares issued</t>
  </si>
  <si>
    <t>Warrants issued</t>
  </si>
  <si>
    <t>Warrant exercise price per share</t>
  </si>
  <si>
    <t>Original issuance discount</t>
  </si>
  <si>
    <t>Principal and interest due date</t>
  </si>
  <si>
    <t>Jul. 26,
		2018</t>
  </si>
  <si>
    <t>Debt discount</t>
  </si>
  <si>
    <t>Expected life</t>
  </si>
  <si>
    <t>Notes payable [Member]</t>
  </si>
  <si>
    <t>Note 2 [Member]</t>
  </si>
  <si>
    <t>Promissory notes issued</t>
  </si>
  <si>
    <t>Proceeds received</t>
  </si>
  <si>
    <t>Note 1 [Member]</t>
  </si>
  <si>
    <t>Minimum [Member]</t>
  </si>
  <si>
    <t>Volatility</t>
  </si>
  <si>
    <t>176.31%</t>
  </si>
  <si>
    <t>Risk free rate</t>
  </si>
  <si>
    <t>2.78%</t>
  </si>
  <si>
    <t>Stock price</t>
  </si>
  <si>
    <t>Maximum [Member]</t>
  </si>
  <si>
    <t>177.01%</t>
  </si>
  <si>
    <t>2.91%</t>
  </si>
  <si>
    <t>Debt Discount [Member]</t>
  </si>
  <si>
    <t>Interest expense</t>
  </si>
  <si>
    <t>CONVERTIBLE NOTES PAYABLE (Details Narrative) - USD ($)</t>
  </si>
  <si>
    <t>Jun. 10, 2016</t>
  </si>
  <si>
    <t>Jun. 29, 2017</t>
  </si>
  <si>
    <t>Oct. 20, 2016</t>
  </si>
  <si>
    <t>Cash balance</t>
  </si>
  <si>
    <t>Fair value of the derivatives liability</t>
  </si>
  <si>
    <t>Non-cash interest expense</t>
  </si>
  <si>
    <t>Hoppel/Vista Capital Promissory Notes payable [Member]</t>
  </si>
  <si>
    <t>Maturity period</t>
  </si>
  <si>
    <t>180 days</t>
  </si>
  <si>
    <t>Common stock, per share</t>
  </si>
  <si>
    <t>Aggregate purchase price</t>
  </si>
  <si>
    <t>Additional shares of common stock</t>
  </si>
  <si>
    <t>Hoppel/Capital Vista Promissory Notes Payable [Member]</t>
  </si>
  <si>
    <t>Convertible promissory note</t>
  </si>
  <si>
    <t>Gross proceeds</t>
  </si>
  <si>
    <t>6 months</t>
  </si>
  <si>
    <t>BICX Holding Company LLC [Member]</t>
  </si>
  <si>
    <t>Gain (Loss) on change of fair value of debt derivatives</t>
  </si>
  <si>
    <t>June 10, 2019</t>
  </si>
  <si>
    <t>Conversion price, percentage</t>
  </si>
  <si>
    <t>25.00%</t>
  </si>
  <si>
    <t>Aggregate principal amount, percentage</t>
  </si>
  <si>
    <t>42.43%</t>
  </si>
  <si>
    <t>Principal amount</t>
  </si>
  <si>
    <t>Aggregate fair value embedded derivatives</t>
  </si>
  <si>
    <t>Dividend yield</t>
  </si>
  <si>
    <t>0.00%</t>
  </si>
  <si>
    <t>Expected volatility</t>
  </si>
  <si>
    <t>169.77%</t>
  </si>
  <si>
    <t>Weighted average risk-free interest rate</t>
  </si>
  <si>
    <t>1.38%</t>
  </si>
  <si>
    <t>1 year 11 months 12 days</t>
  </si>
  <si>
    <t>Estimated fair value</t>
  </si>
  <si>
    <t>BICX Holding Company LLC [Member] | Minimum [Member]</t>
  </si>
  <si>
    <t>167.85%</t>
  </si>
  <si>
    <t>1.26%</t>
  </si>
  <si>
    <t>2 years 2 months 16 days</t>
  </si>
  <si>
    <t>BICX Holding Company LLC [Member] | Maximum [Member]</t>
  </si>
  <si>
    <t>168.32%</t>
  </si>
  <si>
    <t>1.37%</t>
  </si>
  <si>
    <t>2 years 2 months 30 days</t>
  </si>
  <si>
    <t>NOTES PAYABLE-RELATED PARTY (Details Narrative) - USD ($)</t>
  </si>
  <si>
    <t>Jan. 22, 2013</t>
  </si>
  <si>
    <t>Dec. 31, 2014</t>
  </si>
  <si>
    <t>Mar. 31, 2014</t>
  </si>
  <si>
    <t>Outstanding principal balance to related parties</t>
  </si>
  <si>
    <t>Outstanding principal balance on issuance of promissory note</t>
  </si>
  <si>
    <t>Principal payments (monthly)</t>
  </si>
  <si>
    <t>Principal and accrued interest</t>
  </si>
  <si>
    <t>Repayment of notes payable</t>
  </si>
  <si>
    <t>Amended [Member]</t>
  </si>
  <si>
    <t>Mr Emry [Member]</t>
  </si>
  <si>
    <t>Jan. 1,
		2018</t>
  </si>
  <si>
    <t>Neil Muller [Member]</t>
  </si>
  <si>
    <t>February 1, 2015 [Member] | Mr Emry [Member]</t>
  </si>
  <si>
    <t>WARRANT LIABILITY (Details Narrative) - USD ($)</t>
  </si>
  <si>
    <t>January 1, 2018 [Member]</t>
  </si>
  <si>
    <t>Remaining warrants</t>
  </si>
  <si>
    <t>154.88%</t>
  </si>
  <si>
    <t>1.39%</t>
  </si>
  <si>
    <t>3 months 8 days</t>
  </si>
  <si>
    <t>Estimated fair value of the Company's common stock</t>
  </si>
  <si>
    <t>STOCKHOLDERS' DEFICIT (Details Narrative)</t>
  </si>
  <si>
    <t>Jan. 22, 2019</t>
  </si>
  <si>
    <t>Dec. 31, 2018USD ($)$ / sharesshares</t>
  </si>
  <si>
    <t>Nov. 30, 2018USD ($)shares</t>
  </si>
  <si>
    <t>Oct. 31, 2018USD ($)shares</t>
  </si>
  <si>
    <t>Aug. 31, 2018USD ($)shares</t>
  </si>
  <si>
    <t>Jul. 31, 2018USD ($)shares</t>
  </si>
  <si>
    <t>Jun. 30, 2018USD ($)shares</t>
  </si>
  <si>
    <t>Apr. 30, 2018USD ($)shares</t>
  </si>
  <si>
    <t>Mar. 31, 2018USD ($)shares</t>
  </si>
  <si>
    <t>Feb. 28, 2018USD ($)shares</t>
  </si>
  <si>
    <t>Jan. 31, 2018USD ($)shares</t>
  </si>
  <si>
    <t>Dec. 31, 2017USD ($)$ / sharesshares</t>
  </si>
  <si>
    <t>Nov. 30, 2017USD ($)shares</t>
  </si>
  <si>
    <t>Oct. 31, 2017USD ($)shares</t>
  </si>
  <si>
    <t>Sep. 30, 2017USD ($)shares</t>
  </si>
  <si>
    <t>Aug. 31, 2017USD ($)shares</t>
  </si>
  <si>
    <t>May 31, 2017USD ($)shares</t>
  </si>
  <si>
    <t>Apr. 30, 2017USD ($)shares</t>
  </si>
  <si>
    <t>Mar. 31, 2017USD ($)shares</t>
  </si>
  <si>
    <t>Feb. 28, 2017USD ($)shares</t>
  </si>
  <si>
    <t>Jan. 31, 2017USD ($)shares</t>
  </si>
  <si>
    <t>Nov. 16, 2016Integer$ / sharesshares</t>
  </si>
  <si>
    <t>Jun. 19, 2014Integershares</t>
  </si>
  <si>
    <t>Nov. 15, 2018shares</t>
  </si>
  <si>
    <t>May 10, 2018shares</t>
  </si>
  <si>
    <t>Jan. 26, 2018shares</t>
  </si>
  <si>
    <t>Jun. 25, 2014shares</t>
  </si>
  <si>
    <t>Preferred Stock, Shares Designated, par value | $ / shares</t>
  </si>
  <si>
    <t>Common stock exchange description</t>
  </si>
  <si>
    <t>As a result, 259,984,655 shares of the Company’s common stock were exchanged for 2,599,847 shares of the Company’s common stock.</t>
  </si>
  <si>
    <t>Reverse stock split</t>
  </si>
  <si>
    <t>The ratio of 1 share for every 100 shares of common stock.</t>
  </si>
  <si>
    <t>Common Stock, shares authorized</t>
  </si>
  <si>
    <t>Common stock, par value per share | $ / shares</t>
  </si>
  <si>
    <t>Common Stock, shares outstanding</t>
  </si>
  <si>
    <t>Capital Stock, shares authorized</t>
  </si>
  <si>
    <t>Proceeds from the sale of common stock | $</t>
  </si>
  <si>
    <t>Directors [Member]</t>
  </si>
  <si>
    <t>Preferred Stock Designated , Shares</t>
  </si>
  <si>
    <t>Number of votes | Integer</t>
  </si>
  <si>
    <t>Officers and Directors [Member]</t>
  </si>
  <si>
    <t>May 10, 2018 [Member]</t>
  </si>
  <si>
    <t>Common stock, shares</t>
  </si>
  <si>
    <t>Common stock, value | $</t>
  </si>
  <si>
    <t>Common Stock | Distribution Agreement [Member]</t>
  </si>
  <si>
    <t>Common Stock | Convertible Notes Payable [Member]</t>
  </si>
  <si>
    <t>Common Stock | Intellectual Property [Member]</t>
  </si>
  <si>
    <t>Common Stock | Accounts Payable [Member]</t>
  </si>
  <si>
    <t>Common Stock | Service [Member]</t>
  </si>
  <si>
    <t>Common Stock One [Member]</t>
  </si>
  <si>
    <t>Series B Preferred Stock [Member] | Directors [Member]</t>
  </si>
  <si>
    <t>STOCK OPTIONS AND WARRANTS (Details) - Employee and vesting non-employee options [Member] - $ / shares</t>
  </si>
  <si>
    <t>Risk-free interest rate</t>
  </si>
  <si>
    <t>2.85%</t>
  </si>
  <si>
    <t>1.86%</t>
  </si>
  <si>
    <t>Stock price volatility</t>
  </si>
  <si>
    <t>135.18%</t>
  </si>
  <si>
    <t>171.77%</t>
  </si>
  <si>
    <t>5 years 6 months</t>
  </si>
  <si>
    <t>Weighted average grant date fair value</t>
  </si>
  <si>
    <t>STOCK OPTIONS AND WARRANTS (Details 1) - USD ($)</t>
  </si>
  <si>
    <t>Number of Shares</t>
  </si>
  <si>
    <t>Outstanding, Beginning</t>
  </si>
  <si>
    <t>Grants</t>
  </si>
  <si>
    <t>Exercised</t>
  </si>
  <si>
    <t>Expired/Canceled</t>
  </si>
  <si>
    <t>Outstanding, Ending</t>
  </si>
  <si>
    <t>Exercisable at End of Year</t>
  </si>
  <si>
    <t>Weighted Average Exercise Price</t>
  </si>
  <si>
    <t>Weighted Average Remaining Contractual Term</t>
  </si>
  <si>
    <t>8 years 1 month 2 days</t>
  </si>
  <si>
    <t>4 years 4 months 24 days</t>
  </si>
  <si>
    <t>10 years</t>
  </si>
  <si>
    <t>Outstanding at End of Year</t>
  </si>
  <si>
    <t>7 years 8 months 12 days</t>
  </si>
  <si>
    <t>7 years 3 months 19 days</t>
  </si>
  <si>
    <t>Aggregate Intrinsic Value</t>
  </si>
  <si>
    <t>STOCK OPTIONS AND WARRANTS (Details 2)</t>
  </si>
  <si>
    <t>Dec. 31, 2018shares</t>
  </si>
  <si>
    <t>Exercisable number of options</t>
  </si>
  <si>
    <t>Number of options</t>
  </si>
  <si>
    <t>Weighted average remaining life in years</t>
  </si>
  <si>
    <t>0.01-2.50 [Member]</t>
  </si>
  <si>
    <t>7 years 6 months</t>
  </si>
  <si>
    <t>2.51-5.00 [Member]</t>
  </si>
  <si>
    <t>1 year 7 months 6 days</t>
  </si>
  <si>
    <t>5.01 [Member]</t>
  </si>
  <si>
    <t>8 years 4 months 24 days</t>
  </si>
  <si>
    <t>STOCK OPTIONS AND WARRANTS (Details 3)</t>
  </si>
  <si>
    <t>Dec. 31, 2018$ / sharesshares</t>
  </si>
  <si>
    <t>Number exercisable</t>
  </si>
  <si>
    <t>Warrant [Member] | 20.00 [Member]</t>
  </si>
  <si>
    <t>Exercise Prices | $ / shares</t>
  </si>
  <si>
    <t>Number outstanding</t>
  </si>
  <si>
    <t>Weighted average remaining contractual life</t>
  </si>
  <si>
    <t>2 years 11 months 1 day</t>
  </si>
  <si>
    <t>Weighted average exercise price | $ / shares</t>
  </si>
  <si>
    <t>Weighted average remaining contractual life, Exercisable</t>
  </si>
  <si>
    <t>Warrant [Member] | 25.00 [Member]</t>
  </si>
  <si>
    <t>6 months 7 days</t>
  </si>
  <si>
    <t>Warrant [Member] | 100.00 [Member]</t>
  </si>
  <si>
    <t>2 years 4 months 20 days</t>
  </si>
  <si>
    <t>Warrant [Member] | 79.40 [Member]</t>
  </si>
  <si>
    <t>2 years 2 months 1 day</t>
  </si>
  <si>
    <t>STOCK OPTIONS AND WARRANTS (Details 4) - Warrant Fair Value [Member]</t>
  </si>
  <si>
    <t>Dec. 31, 2018$ / shares</t>
  </si>
  <si>
    <t>STOCK OPTIONS AND WARRANTS (Details 5) - $ / shares</t>
  </si>
  <si>
    <t>Issued</t>
  </si>
  <si>
    <t>STOCK OPTIONS AND WARRANTS (Details Narrative) - USD ($)</t>
  </si>
  <si>
    <t>Jun. 13, 2018</t>
  </si>
  <si>
    <t>May 15, 2018</t>
  </si>
  <si>
    <t>May 25, 2017</t>
  </si>
  <si>
    <t>Stock compensation expense</t>
  </si>
  <si>
    <t>Stock compensation expense unamortized</t>
  </si>
  <si>
    <t>Weighted average remaining life</t>
  </si>
  <si>
    <t>5 months</t>
  </si>
  <si>
    <t>Warrant to purchase shares</t>
  </si>
  <si>
    <t>Warrant term</t>
  </si>
  <si>
    <t>2018 Equity Incentive Plan [Member]</t>
  </si>
  <si>
    <t>Issuance of common stock, description</t>
  </si>
  <si>
    <t>The Plan provides for the issuance of up to 45,000450,000 shares of the Company’s common stock, par value $0.001 per share</t>
  </si>
  <si>
    <t>Purchase of common stock by award option</t>
  </si>
  <si>
    <t>Stock option, vesting term, description</t>
  </si>
  <si>
    <t>These options vest monthly over 12 months and have a term of 10 years.</t>
  </si>
  <si>
    <t>Option, exercise price</t>
  </si>
  <si>
    <t>Fair value of options</t>
  </si>
  <si>
    <t>Options Held [Member]</t>
  </si>
  <si>
    <t>Intrinsic value of the vested stock options price</t>
  </si>
  <si>
    <t>RELATED PARTY TRANSACTIONS (Details Narrative) - USD ($)</t>
  </si>
  <si>
    <t>Tom Welch [Member]</t>
  </si>
  <si>
    <t>Monthly remuneration</t>
  </si>
  <si>
    <t>Consulting fees</t>
  </si>
  <si>
    <t>Unpaid balance</t>
  </si>
  <si>
    <t>Brady Granier, Lourdes Felix and Kent Emry [Member]</t>
  </si>
  <si>
    <t>Sub issued ownership percentage</t>
  </si>
  <si>
    <t>Company ownership percentage</t>
  </si>
  <si>
    <t>Soupface LLC [Member]</t>
  </si>
  <si>
    <t>Brady Granier [Member]</t>
  </si>
  <si>
    <t>Felix Financial Enterprises [Member]</t>
  </si>
  <si>
    <t>Premier Aftercare Recovery [Member]</t>
  </si>
  <si>
    <t>CONCENTRATIONS (Details Narrative)</t>
  </si>
  <si>
    <t>Earned revenues from customers in percent</t>
  </si>
  <si>
    <t>73.00%</t>
  </si>
  <si>
    <t>80.00%</t>
  </si>
  <si>
    <t>Accounts receivable from customers in percent</t>
  </si>
  <si>
    <t>93.00%</t>
  </si>
  <si>
    <t>44.00%</t>
  </si>
  <si>
    <t>Customer One [Member]</t>
  </si>
  <si>
    <t>13.00%</t>
  </si>
  <si>
    <t>Customer Two [Member]</t>
  </si>
  <si>
    <t>18.00%</t>
  </si>
  <si>
    <t>17.00%</t>
  </si>
  <si>
    <t>Customer Three [Member]</t>
  </si>
  <si>
    <t>22.00%</t>
  </si>
  <si>
    <t>32.00%</t>
  </si>
  <si>
    <t>Customer Four [Member]</t>
  </si>
  <si>
    <t>20.00%</t>
  </si>
  <si>
    <t>19.00%</t>
  </si>
  <si>
    <t>31.00%</t>
  </si>
  <si>
    <t>Customer Five [Member]</t>
  </si>
  <si>
    <t>NON CONTROLLING INTEREST (Details) - USD ($)</t>
  </si>
  <si>
    <t>Net loss attributable to the non-controlling interest</t>
  </si>
  <si>
    <t>Average Non-controlling interest percentage of profit/losses</t>
  </si>
  <si>
    <t>NON CONTROLLING INTEREST (Details 1) - USD ($)</t>
  </si>
  <si>
    <t>Non Controlling Interest Details Abstract</t>
  </si>
  <si>
    <t>Beginning Balance</t>
  </si>
  <si>
    <t>Ending Balance</t>
  </si>
  <si>
    <t>NON CONTROLLING INTEREST (Details Narrative) - USD ($)</t>
  </si>
  <si>
    <t>COMMITMENTS AND CONTINGENCIES (Details)</t>
  </si>
  <si>
    <t>Dec. 31, 2018USD ($)</t>
  </si>
  <si>
    <t>Commitments And Contingencies Details Abstract</t>
  </si>
  <si>
    <t>Year ended December 31, 2019</t>
  </si>
  <si>
    <t>COMMITMENTS AND CONTINGENCIES (Details Narrative) - USD ($)</t>
  </si>
  <si>
    <t>Dec. 10, 2015</t>
  </si>
  <si>
    <t>Nov. 20, 2015</t>
  </si>
  <si>
    <t>Oct. 19, 2015</t>
  </si>
  <si>
    <t>Rent expense</t>
  </si>
  <si>
    <t>Alpine Creek Capital Partners LLC [Member]</t>
  </si>
  <si>
    <t>Total royalty payable</t>
  </si>
  <si>
    <t>Deposit amount</t>
  </si>
  <si>
    <t>Cancellation of secured promissory note</t>
  </si>
  <si>
    <t>Payables to the Company</t>
  </si>
  <si>
    <t>Payables to Alpine Creek</t>
  </si>
  <si>
    <t>Payable commitment description</t>
  </si>
  <si>
    <t>In the event that the Company has not paid Alpine Creek $1,215,000 within 24 months of the Effective Date, then the Company shall continue to pay Alpine Creek fifty percent (50%) for each Treatment following the Effective Date until the Company has paid Alpine Creek an aggregate of $1,620,000, with the exception of treatments conducted in certain territories</t>
  </si>
  <si>
    <t>Payable per treatment sold</t>
  </si>
  <si>
    <t>Profit holding percentage</t>
  </si>
  <si>
    <t>50.00%</t>
  </si>
  <si>
    <t>Sales of products</t>
  </si>
  <si>
    <t>Employment Agreements [Member] | Tom Welch [Member]</t>
  </si>
  <si>
    <t>Annual salary</t>
  </si>
  <si>
    <t>Monthly car allowance and reimbursements for health and medical insurance</t>
  </si>
  <si>
    <t>Stock option period</t>
  </si>
  <si>
    <t>Stock options to purchase common shares</t>
  </si>
  <si>
    <t>Exercise price</t>
  </si>
  <si>
    <t>Employment Agreements [Member] | Ms. Lourdes Felix [Member]</t>
  </si>
  <si>
    <t>Employment Agreements [Member] | Brady Granier [Member]</t>
  </si>
  <si>
    <t>INCOME TAXES (Details) - USD ($)</t>
  </si>
  <si>
    <t>Current provision:</t>
  </si>
  <si>
    <t>Federal</t>
  </si>
  <si>
    <t>State</t>
  </si>
  <si>
    <t>Deferred benefit:</t>
  </si>
  <si>
    <t>Change in valuation allowance</t>
  </si>
  <si>
    <t>Total Provision</t>
  </si>
  <si>
    <t>INCOME TAXES (Details 1)</t>
  </si>
  <si>
    <t>Income Taxes Details 1</t>
  </si>
  <si>
    <t>Provision at statutory rate</t>
  </si>
  <si>
    <t>21.00%</t>
  </si>
  <si>
    <t>34.00%</t>
  </si>
  <si>
    <t>State taxes, net of federal benefit</t>
  </si>
  <si>
    <t>8.84%</t>
  </si>
  <si>
    <t>5.80%</t>
  </si>
  <si>
    <t>Nondeductible and other items</t>
  </si>
  <si>
    <t>(8.84%)</t>
  </si>
  <si>
    <t>(18.80%)</t>
  </si>
  <si>
    <t>(21.00%)</t>
  </si>
  <si>
    <t>(0.00%)</t>
  </si>
  <si>
    <t>INCOME TAXES (Details 2) - USD ($)</t>
  </si>
  <si>
    <t>Deferred tax assets:</t>
  </si>
  <si>
    <t>Net operating loss carry forwards</t>
  </si>
  <si>
    <t>Share-based compensation</t>
  </si>
  <si>
    <t>Accural to cash</t>
  </si>
  <si>
    <t>Other</t>
  </si>
  <si>
    <t>Total deferred tax assets</t>
  </si>
  <si>
    <t>Valuation allowance</t>
  </si>
  <si>
    <t>Net deferred tax asset</t>
  </si>
  <si>
    <t>Deferred tax liabilities:</t>
  </si>
  <si>
    <t>Tax deductible licensing agreement</t>
  </si>
  <si>
    <t>Accrual to cash</t>
  </si>
  <si>
    <t>Total deferred tax liabilities</t>
  </si>
  <si>
    <t>Net deferred tax assets (liabilities)</t>
  </si>
  <si>
    <t>INCOME TAXES (Details Narrative)</t>
  </si>
  <si>
    <t>Income Taxes Details Narrative</t>
  </si>
  <si>
    <t>Federal net operating losses carryforward expiry period</t>
  </si>
  <si>
    <t>2033</t>
  </si>
  <si>
    <t>Federal net operating losses carryforward</t>
  </si>
  <si>
    <t>Cumulative change in ownership</t>
  </si>
  <si>
    <t>Provisional decrease</t>
  </si>
  <si>
    <t>Valuation allowances adjustments</t>
  </si>
  <si>
    <t>FAIR VALUE MEASUREMENT (Details)</t>
  </si>
  <si>
    <t>Dec. 31, 2017USD ($)</t>
  </si>
  <si>
    <t>Level 1 [Member]</t>
  </si>
  <si>
    <t>Level 2 [Member]</t>
  </si>
  <si>
    <t>Level 3 [Member]</t>
  </si>
  <si>
    <t>FAIR VALUE MEASUREMENT (Details 1) - USD ($)</t>
  </si>
  <si>
    <t>Debt Derivative Liability [Member]</t>
  </si>
  <si>
    <t>Fair value of debt derivative, Beginning</t>
  </si>
  <si>
    <t>Initial fair value of debt derivative at note issuance</t>
  </si>
  <si>
    <t>Transfers out of Level 3 upon conversion and settlement of notes</t>
  </si>
  <si>
    <t>Transfers out of Level 3 upon note modification</t>
  </si>
  <si>
    <t>Transfers out of Level 3 upon election of ASU 2017-11</t>
  </si>
  <si>
    <t>Mark-to-market:</t>
  </si>
  <si>
    <t>Embedded derivative</t>
  </si>
  <si>
    <t>Fair value of debt derivative, Ending</t>
  </si>
  <si>
    <t>SUBSEQUENT EVENTS (Details Narrative) - USD ($)</t>
  </si>
  <si>
    <t>Mar. 31, 2019</t>
  </si>
  <si>
    <t>Feb. 28, 2019</t>
  </si>
  <si>
    <t>Feb. 22, 2019</t>
  </si>
  <si>
    <t>Feb. 14, 2019</t>
  </si>
  <si>
    <t>Mar. 29, 2019</t>
  </si>
  <si>
    <t>Jan. 26, 2019</t>
  </si>
  <si>
    <t>Jan. 01, 2019</t>
  </si>
  <si>
    <t>Common stock shares issued</t>
  </si>
  <si>
    <t>Reverse stock split ratio</t>
  </si>
  <si>
    <t>Subsequent Event [Member]</t>
  </si>
  <si>
    <t>1-for-100</t>
  </si>
  <si>
    <t>Lease amendment description</t>
  </si>
  <si>
    <t>The Company entered into a First Amendment to Lease extending the office lease in Anaheim, California from July 1, 2019 and expiring on September 30, 2024 with rent beginning at $5,522 per month escalating to $6,552 per month.</t>
  </si>
  <si>
    <t>Subsequent Event [Member] | Two Investors [Member]</t>
  </si>
  <si>
    <t>Shares purchase</t>
  </si>
  <si>
    <t>Purchase price, per share</t>
  </si>
  <si>
    <t>Subscription amount</t>
  </si>
  <si>
    <t>Royalty description</t>
  </si>
  <si>
    <t>The investors will also receive royalties from each future sale of the Company’s weight loss program. A total of $37.50 out of the gross sales amount of each program sold will be paid to the investors starting on the date the first program is sold and ending on the 3rd anniversary of the initial sales date; and a total of $25.00 out of the gross sales amount of each program sold will be paid to the investors thereafter, ending on the 15th anniversary of the initial sales date.</t>
  </si>
  <si>
    <t>Subsequent Event [Member] | Five Directors [Member]</t>
  </si>
  <si>
    <t>Common stock value, per share</t>
  </si>
  <si>
    <t>Subsequent Event [Member] | Investor [Member]</t>
  </si>
  <si>
    <t>Subsequent Event [Member] | Lender [Member]</t>
  </si>
  <si>
    <t>Replaced promissory note amount</t>
  </si>
  <si>
    <t>Subsequent Event [Member] | Consulta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30027140</v>
      </c>
    </row>
    <row r="15" spans="1:4">
      <c r="A15" s="4" t="s">
        <v>26</v>
      </c>
      <c r="C15" s="6" t="n">
        <v>3030124</v>
      </c>
    </row>
    <row r="16" spans="1:4">
      <c r="A16" s="4" t="s">
        <v>27</v>
      </c>
      <c r="B16" s="4" t="s">
        <v>28</v>
      </c>
    </row>
    <row r="17" spans="1:4">
      <c r="A17" s="4" t="s">
        <v>29</v>
      </c>
      <c r="B17" s="4" t="s">
        <v>30</v>
      </c>
    </row>
    <row r="18" spans="1:4">
      <c r="A18" s="4" t="s">
        <v>31</v>
      </c>
      <c r="B18" s="4" t="s">
        <v>15</v>
      </c>
    </row>
    <row r="19" spans="1:4">
      <c r="A19" s="4" t="s">
        <v>32</v>
      </c>
      <c r="B19" s="4" t="s">
        <v>33</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90</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190</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190</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190</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90</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190</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190</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9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90</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190</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279772</v>
      </c>
      <c r="C3" s="5" t="n">
        <v>11342</v>
      </c>
    </row>
    <row r="4" spans="1:3">
      <c r="A4" s="4" t="s">
        <v>39</v>
      </c>
      <c r="B4" s="6" t="n">
        <v>8000</v>
      </c>
      <c r="C4" s="6" t="n">
        <v>29950</v>
      </c>
    </row>
    <row r="5" spans="1:3">
      <c r="A5" s="4" t="s">
        <v>40</v>
      </c>
      <c r="B5" s="6" t="n">
        <v>31458</v>
      </c>
      <c r="C5" s="6" t="n">
        <v>13210</v>
      </c>
    </row>
    <row r="6" spans="1:3">
      <c r="A6" s="4" t="s">
        <v>41</v>
      </c>
      <c r="B6" s="6" t="n">
        <v>319230</v>
      </c>
      <c r="C6" s="6" t="n">
        <v>54502</v>
      </c>
    </row>
    <row r="7" spans="1:3">
      <c r="A7" s="4" t="s">
        <v>42</v>
      </c>
      <c r="B7" s="6" t="n">
        <v>44369</v>
      </c>
      <c r="C7" s="6" t="n">
        <v>19012</v>
      </c>
    </row>
    <row r="8" spans="1:3">
      <c r="A8" s="3" t="s">
        <v>43</v>
      </c>
    </row>
    <row r="9" spans="1:3">
      <c r="A9" s="4" t="s">
        <v>44</v>
      </c>
      <c r="B9" s="6" t="n">
        <v>15200</v>
      </c>
      <c r="C9" s="4" t="s">
        <v>45</v>
      </c>
    </row>
    <row r="10" spans="1:3">
      <c r="A10" s="4" t="s">
        <v>46</v>
      </c>
      <c r="B10" s="6" t="n">
        <v>236000</v>
      </c>
      <c r="C10" s="6" t="n">
        <v>251963</v>
      </c>
    </row>
    <row r="11" spans="1:3">
      <c r="A11" s="4" t="s">
        <v>47</v>
      </c>
      <c r="B11" s="6" t="n">
        <v>13422</v>
      </c>
      <c r="C11" s="6" t="n">
        <v>13422</v>
      </c>
    </row>
    <row r="12" spans="1:3">
      <c r="A12" s="4" t="s">
        <v>48</v>
      </c>
      <c r="B12" s="6" t="n">
        <v>264622</v>
      </c>
      <c r="C12" s="6" t="n">
        <v>265385</v>
      </c>
    </row>
    <row r="13" spans="1:3">
      <c r="A13" s="4" t="s">
        <v>49</v>
      </c>
      <c r="B13" s="6" t="n">
        <v>628221</v>
      </c>
      <c r="C13" s="6" t="n">
        <v>338899</v>
      </c>
    </row>
    <row r="14" spans="1:3">
      <c r="A14" s="3" t="s">
        <v>50</v>
      </c>
    </row>
    <row r="15" spans="1:3">
      <c r="A15" s="4" t="s">
        <v>51</v>
      </c>
      <c r="B15" s="6" t="n">
        <v>1554652</v>
      </c>
      <c r="C15" s="6" t="n">
        <v>1199536</v>
      </c>
    </row>
    <row r="16" spans="1:3">
      <c r="A16" s="4" t="s">
        <v>52</v>
      </c>
      <c r="B16" s="6" t="n">
        <v>209474</v>
      </c>
      <c r="C16" s="6" t="n">
        <v>237347</v>
      </c>
    </row>
    <row r="17" spans="1:3">
      <c r="A17" s="4" t="s">
        <v>53</v>
      </c>
      <c r="B17" s="4" t="s">
        <v>45</v>
      </c>
      <c r="C17" s="6" t="n">
        <v>15000</v>
      </c>
    </row>
    <row r="18" spans="1:3">
      <c r="A18" s="4" t="s">
        <v>54</v>
      </c>
      <c r="B18" s="6" t="n">
        <v>3503769</v>
      </c>
      <c r="C18" s="4" t="s">
        <v>45</v>
      </c>
    </row>
    <row r="19" spans="1:3">
      <c r="A19" s="4" t="s">
        <v>55</v>
      </c>
      <c r="B19" s="6" t="n">
        <v>672581</v>
      </c>
      <c r="C19" s="4" t="s">
        <v>45</v>
      </c>
    </row>
    <row r="20" spans="1:3">
      <c r="A20" s="4" t="s">
        <v>56</v>
      </c>
      <c r="B20" s="6" t="n">
        <v>186590</v>
      </c>
      <c r="C20" s="6" t="n">
        <v>186590</v>
      </c>
    </row>
    <row r="21" spans="1:3">
      <c r="A21" s="4" t="s">
        <v>57</v>
      </c>
      <c r="B21" s="6" t="n">
        <v>6127066</v>
      </c>
      <c r="C21" s="6" t="n">
        <v>1638473</v>
      </c>
    </row>
    <row r="22" spans="1:3">
      <c r="A22" s="3" t="s">
        <v>58</v>
      </c>
    </row>
    <row r="23" spans="1:3">
      <c r="A23" s="4" t="s">
        <v>59</v>
      </c>
      <c r="B23" s="6" t="n">
        <v>207523</v>
      </c>
      <c r="C23" s="6" t="n">
        <v>401346</v>
      </c>
    </row>
    <row r="24" spans="1:3">
      <c r="A24" s="4" t="s">
        <v>60</v>
      </c>
      <c r="B24" s="4" t="s">
        <v>45</v>
      </c>
      <c r="C24" s="6" t="n">
        <v>2016041</v>
      </c>
    </row>
    <row r="25" spans="1:3">
      <c r="A25" s="4" t="s">
        <v>61</v>
      </c>
      <c r="B25" s="4" t="s">
        <v>45</v>
      </c>
      <c r="C25" s="6" t="n">
        <v>175975</v>
      </c>
    </row>
    <row r="26" spans="1:3">
      <c r="A26" s="4" t="s">
        <v>62</v>
      </c>
      <c r="B26" s="6" t="n">
        <v>207523</v>
      </c>
      <c r="C26" s="6" t="n">
        <v>2593362</v>
      </c>
    </row>
    <row r="27" spans="1:3">
      <c r="A27" s="4" t="s">
        <v>63</v>
      </c>
      <c r="B27" s="6" t="n">
        <v>6334589</v>
      </c>
      <c r="C27" s="6" t="n">
        <v>4231835</v>
      </c>
    </row>
    <row r="28" spans="1:3">
      <c r="A28" s="4" t="s">
        <v>64</v>
      </c>
      <c r="B28" s="4" t="s">
        <v>45</v>
      </c>
      <c r="C28" s="4" t="s">
        <v>45</v>
      </c>
    </row>
    <row r="29" spans="1:3">
      <c r="A29" s="3" t="s">
        <v>65</v>
      </c>
    </row>
    <row r="30" spans="1:3">
      <c r="A30" s="4" t="s">
        <v>66</v>
      </c>
      <c r="B30" s="6" t="n">
        <v>16000</v>
      </c>
      <c r="C30" s="6" t="n">
        <v>16000</v>
      </c>
    </row>
    <row r="31" spans="1:3">
      <c r="A31" s="4" t="s">
        <v>67</v>
      </c>
      <c r="B31" s="6" t="n">
        <v>2597</v>
      </c>
      <c r="C31" s="6" t="n">
        <v>2441</v>
      </c>
    </row>
    <row r="32" spans="1:3">
      <c r="A32" s="4" t="s">
        <v>68</v>
      </c>
      <c r="B32" s="6" t="n">
        <v>100000</v>
      </c>
      <c r="C32" s="6" t="n">
        <v>100000</v>
      </c>
    </row>
    <row r="33" spans="1:3">
      <c r="A33" s="4" t="s">
        <v>69</v>
      </c>
      <c r="B33" s="6" t="n">
        <v>49418356</v>
      </c>
      <c r="C33" s="6" t="n">
        <v>44823541</v>
      </c>
    </row>
    <row r="34" spans="1:3">
      <c r="A34" s="4" t="s">
        <v>70</v>
      </c>
      <c r="B34" s="6" t="n">
        <v>-55176450</v>
      </c>
      <c r="C34" s="6" t="n">
        <v>-48840534</v>
      </c>
    </row>
    <row r="35" spans="1:3">
      <c r="A35" s="4" t="s">
        <v>71</v>
      </c>
      <c r="B35" s="6" t="n">
        <v>-5633881</v>
      </c>
      <c r="C35" s="6" t="n">
        <v>-3892936</v>
      </c>
    </row>
    <row r="36" spans="1:3">
      <c r="A36" s="4" t="s">
        <v>72</v>
      </c>
      <c r="B36" s="6" t="n">
        <v>-72487</v>
      </c>
      <c r="C36" s="4" t="s">
        <v>45</v>
      </c>
    </row>
    <row r="37" spans="1:3">
      <c r="A37" s="4" t="s">
        <v>73</v>
      </c>
      <c r="B37" s="6" t="n">
        <v>-5706368</v>
      </c>
      <c r="C37" s="6" t="n">
        <v>-3892936</v>
      </c>
    </row>
    <row r="38" spans="1:3">
      <c r="A38" s="4" t="s">
        <v>74</v>
      </c>
      <c r="B38" s="6" t="n">
        <v>628221</v>
      </c>
      <c r="C38" s="6" t="n">
        <v>338899</v>
      </c>
    </row>
    <row r="39" spans="1:3">
      <c r="A39" s="4" t="s">
        <v>75</v>
      </c>
    </row>
    <row r="40" spans="1:3">
      <c r="A40" s="3" t="s">
        <v>65</v>
      </c>
    </row>
    <row r="41" spans="1:3">
      <c r="A41" s="4" t="s">
        <v>66</v>
      </c>
      <c r="B41" s="5" t="n">
        <v>5616</v>
      </c>
      <c r="C41" s="5" t="n">
        <v>56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190</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190</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190</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190</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190</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190</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164</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44</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6</v>
      </c>
      <c r="B1" s="2" t="s">
        <v>2</v>
      </c>
      <c r="C1" s="2" t="s">
        <v>36</v>
      </c>
    </row>
    <row r="2" spans="1:3">
      <c r="A2" s="3" t="s">
        <v>50</v>
      </c>
    </row>
    <row r="3" spans="1:3">
      <c r="A3" s="4" t="s">
        <v>77</v>
      </c>
      <c r="B3" s="5" t="n">
        <v>32318</v>
      </c>
      <c r="C3" s="5" t="n">
        <v>62241</v>
      </c>
    </row>
    <row r="4" spans="1:3">
      <c r="A4" s="4" t="s">
        <v>78</v>
      </c>
      <c r="B4" s="5" t="n">
        <v>127419</v>
      </c>
      <c r="C4" s="4" t="s">
        <v>45</v>
      </c>
    </row>
    <row r="5" spans="1:3">
      <c r="A5" s="3" t="s">
        <v>79</v>
      </c>
    </row>
    <row r="6" spans="1:3">
      <c r="A6" s="4" t="s">
        <v>80</v>
      </c>
      <c r="B6" s="7" t="n">
        <v>0.001</v>
      </c>
      <c r="C6" s="7" t="n">
        <v>0.001</v>
      </c>
    </row>
    <row r="7" spans="1:3">
      <c r="A7" s="4" t="s">
        <v>81</v>
      </c>
      <c r="B7" s="6" t="n">
        <v>600000</v>
      </c>
      <c r="C7" s="6" t="n">
        <v>600000</v>
      </c>
    </row>
    <row r="8" spans="1:3">
      <c r="A8" s="4" t="s">
        <v>82</v>
      </c>
      <c r="B8" s="6" t="n">
        <v>80000</v>
      </c>
      <c r="C8" s="6" t="n">
        <v>80000</v>
      </c>
    </row>
    <row r="9" spans="1:3">
      <c r="A9" s="4" t="s">
        <v>83</v>
      </c>
      <c r="B9" s="6" t="n">
        <v>80000</v>
      </c>
      <c r="C9" s="6" t="n">
        <v>80000</v>
      </c>
    </row>
    <row r="10" spans="1:3">
      <c r="A10" s="4" t="s">
        <v>84</v>
      </c>
      <c r="B10" s="6" t="n">
        <v>80000</v>
      </c>
      <c r="C10" s="6" t="n">
        <v>80000</v>
      </c>
    </row>
    <row r="11" spans="1:3">
      <c r="A11" s="4" t="s">
        <v>85</v>
      </c>
      <c r="B11" s="7" t="n">
        <v>0.001</v>
      </c>
      <c r="C11" s="7" t="n">
        <v>0.001</v>
      </c>
    </row>
    <row r="12" spans="1:3">
      <c r="A12" s="4" t="s">
        <v>86</v>
      </c>
      <c r="B12" s="6" t="n">
        <v>750000000</v>
      </c>
      <c r="C12" s="6" t="n">
        <v>750000000</v>
      </c>
    </row>
    <row r="13" spans="1:3">
      <c r="A13" s="4" t="s">
        <v>87</v>
      </c>
      <c r="B13" s="6" t="n">
        <v>2597347</v>
      </c>
      <c r="C13" s="6" t="n">
        <v>2440863</v>
      </c>
    </row>
    <row r="14" spans="1:3">
      <c r="A14" s="4" t="s">
        <v>88</v>
      </c>
      <c r="B14" s="6" t="n">
        <v>2597347</v>
      </c>
      <c r="C14" s="6" t="n">
        <v>2440863</v>
      </c>
    </row>
    <row r="15" spans="1:3">
      <c r="A15" s="4" t="s">
        <v>75</v>
      </c>
    </row>
    <row r="16" spans="1:3">
      <c r="A16" s="3" t="s">
        <v>79</v>
      </c>
    </row>
    <row r="17" spans="1:3">
      <c r="A17" s="4" t="s">
        <v>82</v>
      </c>
      <c r="B17" s="6" t="n">
        <v>160000</v>
      </c>
      <c r="C17" s="6" t="n">
        <v>160000</v>
      </c>
    </row>
    <row r="18" spans="1:3">
      <c r="A18" s="4" t="s">
        <v>83</v>
      </c>
      <c r="B18" s="6" t="n">
        <v>160000</v>
      </c>
      <c r="C18" s="6" t="n">
        <v>160000</v>
      </c>
    </row>
    <row r="19" spans="1:3">
      <c r="A19" s="4" t="s">
        <v>84</v>
      </c>
      <c r="B19" s="6" t="n">
        <v>160000</v>
      </c>
      <c r="C19" s="6" t="n">
        <v>1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4" t="s">
        <v>305</v>
      </c>
    </row>
    <row r="4" spans="1:2">
      <c r="A4" s="4" t="s">
        <v>306</v>
      </c>
      <c r="B4" s="4" t="s">
        <v>307</v>
      </c>
    </row>
    <row r="5" spans="1:2">
      <c r="A5" s="4" t="s">
        <v>308</v>
      </c>
      <c r="B5" s="4" t="s">
        <v>309</v>
      </c>
    </row>
    <row r="6" spans="1:2">
      <c r="A6" s="4" t="s">
        <v>310</v>
      </c>
      <c r="B6" s="4" t="s">
        <v>311</v>
      </c>
    </row>
    <row r="7" spans="1:2">
      <c r="A7" s="4" t="s">
        <v>312</v>
      </c>
    </row>
    <row r="8" spans="1:2">
      <c r="A8" s="4" t="s">
        <v>306</v>
      </c>
      <c r="B8" s="4" t="s">
        <v>313</v>
      </c>
    </row>
    <row r="9" spans="1:2">
      <c r="A9" s="4" t="s">
        <v>308</v>
      </c>
      <c r="B9" s="4" t="s">
        <v>314</v>
      </c>
    </row>
    <row r="10" spans="1:2">
      <c r="A10" s="4" t="s">
        <v>310</v>
      </c>
      <c r="B10"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39"/>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4</v>
      </c>
      <c r="B1" s="2" t="s">
        <v>1</v>
      </c>
    </row>
    <row r="2" spans="1:2">
      <c r="B2" s="2" t="s">
        <v>2</v>
      </c>
    </row>
    <row r="3" spans="1:2">
      <c r="A3" s="3" t="s">
        <v>33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340</v>
      </c>
      <c r="B1" s="2" t="s">
        <v>1</v>
      </c>
    </row>
    <row r="2" spans="1:3">
      <c r="B2" s="2" t="s">
        <v>2</v>
      </c>
      <c r="C2" s="2" t="s">
        <v>341</v>
      </c>
    </row>
    <row r="3" spans="1:3">
      <c r="A3" s="4" t="s">
        <v>342</v>
      </c>
      <c r="B3" s="4" t="s">
        <v>343</v>
      </c>
    </row>
    <row r="4" spans="1:3">
      <c r="A4" s="4" t="s">
        <v>344</v>
      </c>
    </row>
    <row r="5" spans="1:3">
      <c r="A5" s="4" t="s">
        <v>345</v>
      </c>
      <c r="B5" s="4" t="s">
        <v>346</v>
      </c>
    </row>
    <row r="6" spans="1:3">
      <c r="A6" s="4" t="s">
        <v>347</v>
      </c>
    </row>
    <row r="7" spans="1:3">
      <c r="A7" s="4" t="s">
        <v>348</v>
      </c>
      <c r="B7" s="5" t="n">
        <v>250000</v>
      </c>
    </row>
    <row r="8" spans="1:3">
      <c r="A8" s="4" t="s">
        <v>349</v>
      </c>
    </row>
    <row r="9" spans="1:3">
      <c r="A9" s="4" t="s">
        <v>350</v>
      </c>
      <c r="C9" s="4" t="s">
        <v>351</v>
      </c>
    </row>
    <row r="10" spans="1:3">
      <c r="A10" s="4" t="s">
        <v>352</v>
      </c>
    </row>
    <row r="11" spans="1:3">
      <c r="A11" s="4" t="s">
        <v>350</v>
      </c>
      <c r="C11"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54</v>
      </c>
      <c r="B1" s="2" t="s">
        <v>1</v>
      </c>
    </row>
    <row r="2" spans="1:3">
      <c r="B2" s="2" t="s">
        <v>2</v>
      </c>
      <c r="C2" s="2" t="s">
        <v>36</v>
      </c>
    </row>
    <row r="3" spans="1:3">
      <c r="A3" s="3" t="s">
        <v>355</v>
      </c>
    </row>
    <row r="4" spans="1:3">
      <c r="A4" s="4" t="s">
        <v>356</v>
      </c>
      <c r="B4" s="5" t="n">
        <v>129960</v>
      </c>
      <c r="C4" s="5" t="n">
        <v>174700</v>
      </c>
    </row>
    <row r="5" spans="1:3">
      <c r="A5" s="4" t="s">
        <v>357</v>
      </c>
      <c r="B5" s="6" t="n">
        <v>246696</v>
      </c>
      <c r="C5" s="6" t="n">
        <v>482571</v>
      </c>
    </row>
    <row r="6" spans="1:3">
      <c r="A6" s="4" t="s">
        <v>358</v>
      </c>
      <c r="B6" s="5" t="n">
        <v>376656</v>
      </c>
      <c r="C6" s="5" t="n">
        <v>65727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59</v>
      </c>
      <c r="B1" s="2" t="s">
        <v>1</v>
      </c>
    </row>
    <row r="2" spans="1:3">
      <c r="B2" s="2" t="s">
        <v>2</v>
      </c>
      <c r="C2" s="2" t="s">
        <v>36</v>
      </c>
    </row>
    <row r="3" spans="1:3">
      <c r="A3" s="3" t="s">
        <v>360</v>
      </c>
    </row>
    <row r="4" spans="1:3">
      <c r="A4" s="4" t="s">
        <v>361</v>
      </c>
      <c r="B4" s="5" t="n">
        <v>638693</v>
      </c>
      <c r="C4" s="5" t="n">
        <v>1046264</v>
      </c>
    </row>
    <row r="5" spans="1:3">
      <c r="A5" s="4" t="s">
        <v>362</v>
      </c>
      <c r="B5" s="6" t="n">
        <v>25000</v>
      </c>
      <c r="C5" s="6" t="n">
        <v>75000</v>
      </c>
    </row>
    <row r="6" spans="1:3">
      <c r="A6" s="4" t="s">
        <v>363</v>
      </c>
      <c r="B6" s="6" t="n">
        <v>-246696</v>
      </c>
      <c r="C6" s="6" t="n">
        <v>-482571</v>
      </c>
    </row>
    <row r="7" spans="1:3">
      <c r="A7" s="4" t="s">
        <v>364</v>
      </c>
      <c r="B7" s="6" t="n">
        <v>416997</v>
      </c>
      <c r="C7" s="6" t="n">
        <v>638693</v>
      </c>
    </row>
    <row r="8" spans="1:3">
      <c r="A8" s="4" t="s">
        <v>365</v>
      </c>
      <c r="B8" s="6" t="n">
        <v>209474</v>
      </c>
      <c r="C8" s="6" t="n">
        <v>237347</v>
      </c>
    </row>
    <row r="9" spans="1:3">
      <c r="A9" s="4" t="s">
        <v>366</v>
      </c>
      <c r="B9" s="5" t="n">
        <v>207523</v>
      </c>
      <c r="C9" s="5" t="n">
        <v>4013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67</v>
      </c>
      <c r="B1" s="2" t="s">
        <v>1</v>
      </c>
    </row>
    <row r="2" spans="1:3">
      <c r="B2" s="2" t="s">
        <v>2</v>
      </c>
      <c r="C2" s="2" t="s">
        <v>36</v>
      </c>
    </row>
    <row r="3" spans="1:3">
      <c r="A3" s="3" t="s">
        <v>355</v>
      </c>
    </row>
    <row r="4" spans="1:3">
      <c r="A4" s="4" t="s">
        <v>368</v>
      </c>
      <c r="B4" s="5" t="n">
        <v>791850</v>
      </c>
      <c r="C4" s="5" t="n">
        <v>478850</v>
      </c>
    </row>
    <row r="5" spans="1:3">
      <c r="A5" s="4" t="s">
        <v>369</v>
      </c>
      <c r="B5" s="6" t="n">
        <v>85250</v>
      </c>
      <c r="C5" s="6" t="n">
        <v>24300</v>
      </c>
    </row>
    <row r="6" spans="1:3">
      <c r="A6" s="4" t="s">
        <v>370</v>
      </c>
      <c r="B6" s="6" t="n">
        <v>1312500</v>
      </c>
      <c r="C6" s="6" t="n">
        <v>1312500</v>
      </c>
    </row>
    <row r="7" spans="1:3">
      <c r="A7" s="4" t="s">
        <v>119</v>
      </c>
      <c r="B7" s="6" t="n">
        <v>2189600</v>
      </c>
      <c r="C7" s="6" t="n">
        <v>18156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9</v>
      </c>
      <c r="B1" s="2" t="s">
        <v>1</v>
      </c>
    </row>
    <row r="2" spans="1:3">
      <c r="B2" s="2" t="s">
        <v>2</v>
      </c>
      <c r="C2" s="2" t="s">
        <v>36</v>
      </c>
    </row>
    <row r="3" spans="1:3">
      <c r="A3" s="3" t="s">
        <v>90</v>
      </c>
    </row>
    <row r="4" spans="1:3">
      <c r="A4" s="4" t="s">
        <v>91</v>
      </c>
      <c r="B4" s="5" t="n">
        <v>376656</v>
      </c>
      <c r="C4" s="5" t="n">
        <v>657271</v>
      </c>
    </row>
    <row r="5" spans="1:3">
      <c r="A5" s="3" t="s">
        <v>92</v>
      </c>
    </row>
    <row r="6" spans="1:3">
      <c r="A6" s="4" t="s">
        <v>93</v>
      </c>
      <c r="B6" s="6" t="n">
        <v>170953</v>
      </c>
      <c r="C6" s="6" t="n">
        <v>323608</v>
      </c>
    </row>
    <row r="7" spans="1:3">
      <c r="A7" s="4" t="s">
        <v>94</v>
      </c>
      <c r="B7" s="6" t="n">
        <v>151768</v>
      </c>
      <c r="C7" s="6" t="n">
        <v>450722</v>
      </c>
    </row>
    <row r="8" spans="1:3">
      <c r="A8" s="4" t="s">
        <v>95</v>
      </c>
      <c r="B8" s="6" t="n">
        <v>4422600</v>
      </c>
      <c r="C8" s="6" t="n">
        <v>2739967</v>
      </c>
    </row>
    <row r="9" spans="1:3">
      <c r="A9" s="4" t="s">
        <v>96</v>
      </c>
      <c r="B9" s="6" t="n">
        <v>250000</v>
      </c>
      <c r="C9" s="4" t="s">
        <v>45</v>
      </c>
    </row>
    <row r="10" spans="1:3">
      <c r="A10" s="4" t="s">
        <v>97</v>
      </c>
      <c r="B10" s="6" t="n">
        <v>7353</v>
      </c>
      <c r="C10" s="6" t="n">
        <v>33888</v>
      </c>
    </row>
    <row r="11" spans="1:3">
      <c r="A11" s="4" t="s">
        <v>98</v>
      </c>
      <c r="B11" s="6" t="n">
        <v>5002674</v>
      </c>
      <c r="C11" s="6" t="n">
        <v>3548185</v>
      </c>
    </row>
    <row r="12" spans="1:3">
      <c r="A12" s="4" t="s">
        <v>99</v>
      </c>
      <c r="B12" s="6" t="n">
        <v>-4626018</v>
      </c>
      <c r="C12" s="6" t="n">
        <v>-2890914</v>
      </c>
    </row>
    <row r="13" spans="1:3">
      <c r="A13" s="3" t="s">
        <v>100</v>
      </c>
    </row>
    <row r="14" spans="1:3">
      <c r="A14" s="4" t="s">
        <v>101</v>
      </c>
      <c r="B14" s="6" t="n">
        <v>-1959207</v>
      </c>
      <c r="C14" s="6" t="n">
        <v>-11148525</v>
      </c>
    </row>
    <row r="15" spans="1:3">
      <c r="A15" s="4" t="s">
        <v>102</v>
      </c>
      <c r="B15" s="6" t="n">
        <v>847</v>
      </c>
      <c r="C15" s="6" t="n">
        <v>296592</v>
      </c>
    </row>
    <row r="16" spans="1:3">
      <c r="A16" s="4" t="s">
        <v>103</v>
      </c>
      <c r="B16" s="4" t="s">
        <v>45</v>
      </c>
      <c r="C16" s="6" t="n">
        <v>-15962822</v>
      </c>
    </row>
    <row r="17" spans="1:3">
      <c r="A17" s="4" t="s">
        <v>104</v>
      </c>
      <c r="B17" s="6" t="n">
        <v>-1958360</v>
      </c>
      <c r="C17" s="6" t="n">
        <v>-26814755</v>
      </c>
    </row>
    <row r="18" spans="1:3">
      <c r="A18" s="4" t="s">
        <v>105</v>
      </c>
      <c r="B18" s="6" t="n">
        <v>-6584378</v>
      </c>
      <c r="C18" s="6" t="n">
        <v>-29705669</v>
      </c>
    </row>
    <row r="19" spans="1:3">
      <c r="A19" s="4" t="s">
        <v>106</v>
      </c>
      <c r="B19" s="4" t="s">
        <v>45</v>
      </c>
      <c r="C19" s="4" t="s">
        <v>45</v>
      </c>
    </row>
    <row r="20" spans="1:3">
      <c r="A20" s="4" t="s">
        <v>107</v>
      </c>
      <c r="B20" s="6" t="n">
        <v>-6584378</v>
      </c>
      <c r="C20" s="6" t="n">
        <v>-29705669</v>
      </c>
    </row>
    <row r="21" spans="1:3">
      <c r="A21" s="4" t="s">
        <v>72</v>
      </c>
      <c r="B21" s="6" t="n">
        <v>72487</v>
      </c>
      <c r="C21" s="4" t="s">
        <v>45</v>
      </c>
    </row>
    <row r="22" spans="1:3">
      <c r="A22" s="4" t="s">
        <v>108</v>
      </c>
      <c r="B22" s="5" t="n">
        <v>-6511891</v>
      </c>
      <c r="C22" s="5" t="n">
        <v>-29705669</v>
      </c>
    </row>
    <row r="23" spans="1:3">
      <c r="A23" s="4" t="s">
        <v>109</v>
      </c>
      <c r="B23" s="8" t="n">
        <v>-2.6</v>
      </c>
      <c r="C23" s="8" t="n">
        <v>-12.77</v>
      </c>
    </row>
    <row r="24" spans="1:3">
      <c r="A24" s="4" t="s">
        <v>110</v>
      </c>
      <c r="B24" s="6" t="n">
        <v>2506229</v>
      </c>
      <c r="C24" s="6" t="n">
        <v>23267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371</v>
      </c>
      <c r="B1" s="2" t="s">
        <v>372</v>
      </c>
      <c r="C1" s="2" t="s">
        <v>1</v>
      </c>
    </row>
    <row r="2" spans="1:4">
      <c r="B2" s="2" t="s">
        <v>373</v>
      </c>
      <c r="C2" s="2" t="s">
        <v>2</v>
      </c>
      <c r="D2" s="2" t="s">
        <v>36</v>
      </c>
    </row>
    <row r="3" spans="1:4">
      <c r="A3" s="4" t="s">
        <v>374</v>
      </c>
      <c r="C3" s="5" t="n">
        <v>12500</v>
      </c>
      <c r="D3" s="5" t="n">
        <v>105000</v>
      </c>
    </row>
    <row r="4" spans="1:4">
      <c r="A4" s="4" t="s">
        <v>375</v>
      </c>
      <c r="C4" s="6" t="n">
        <v>29772</v>
      </c>
      <c r="D4" s="6" t="n">
        <v>0</v>
      </c>
    </row>
    <row r="5" spans="1:4">
      <c r="A5" s="4" t="s">
        <v>376</v>
      </c>
      <c r="B5" s="4" t="s">
        <v>377</v>
      </c>
    </row>
    <row r="6" spans="1:4">
      <c r="A6" s="4" t="s">
        <v>378</v>
      </c>
      <c r="C6" s="6" t="n">
        <v>250000</v>
      </c>
    </row>
    <row r="7" spans="1:4">
      <c r="A7" s="4" t="s">
        <v>379</v>
      </c>
      <c r="C7" s="6" t="n">
        <v>0</v>
      </c>
    </row>
    <row r="8" spans="1:4">
      <c r="A8" s="4" t="s">
        <v>380</v>
      </c>
      <c r="C8" s="6" t="n">
        <v>88912</v>
      </c>
      <c r="D8" s="6" t="n">
        <v>134217</v>
      </c>
    </row>
    <row r="9" spans="1:4">
      <c r="A9" s="4" t="s">
        <v>381</v>
      </c>
      <c r="C9" s="5" t="n">
        <v>151768</v>
      </c>
      <c r="D9" s="5" t="n">
        <v>450722</v>
      </c>
    </row>
    <row r="10" spans="1:4">
      <c r="A10" s="4" t="s">
        <v>382</v>
      </c>
      <c r="C10" s="6" t="n">
        <v>791850</v>
      </c>
      <c r="D10" s="6" t="n">
        <v>478500</v>
      </c>
    </row>
    <row r="11" spans="1:4">
      <c r="A11" s="4" t="s">
        <v>383</v>
      </c>
      <c r="C11" s="6" t="n">
        <v>634350</v>
      </c>
      <c r="D11" s="6" t="n">
        <v>231000</v>
      </c>
    </row>
    <row r="12" spans="1:4">
      <c r="A12" s="4" t="s">
        <v>384</v>
      </c>
      <c r="C12" s="4" t="s">
        <v>385</v>
      </c>
    </row>
    <row r="13" spans="1:4">
      <c r="A13" s="4" t="s">
        <v>386</v>
      </c>
      <c r="C13" s="5" t="n">
        <v>25000</v>
      </c>
    </row>
    <row r="14" spans="1:4">
      <c r="A14" s="4" t="s">
        <v>187</v>
      </c>
      <c r="C14" s="6" t="n">
        <v>175975</v>
      </c>
      <c r="D14" s="4" t="s">
        <v>45</v>
      </c>
    </row>
    <row r="15" spans="1:4">
      <c r="A15" s="4" t="s">
        <v>387</v>
      </c>
      <c r="C15" s="5" t="n">
        <v>25000</v>
      </c>
    </row>
    <row r="16" spans="1:4">
      <c r="A16" s="4" t="s">
        <v>388</v>
      </c>
    </row>
    <row r="17" spans="1:4">
      <c r="A17" s="4" t="s">
        <v>376</v>
      </c>
      <c r="C17" s="4" t="s">
        <v>389</v>
      </c>
    </row>
    <row r="18" spans="1:4">
      <c r="A18" s="4" t="s">
        <v>390</v>
      </c>
    </row>
    <row r="19" spans="1:4">
      <c r="A19" s="4" t="s">
        <v>376</v>
      </c>
      <c r="C19" s="4" t="s">
        <v>391</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92</v>
      </c>
      <c r="B1" s="2" t="s">
        <v>1</v>
      </c>
    </row>
    <row r="2" spans="1:3">
      <c r="B2" s="2" t="s">
        <v>2</v>
      </c>
      <c r="C2" s="2" t="s">
        <v>36</v>
      </c>
    </row>
    <row r="3" spans="1:3">
      <c r="A3" s="3" t="s">
        <v>393</v>
      </c>
    </row>
    <row r="4" spans="1:3">
      <c r="A4" s="4" t="s">
        <v>38</v>
      </c>
      <c r="B4" s="5" t="n">
        <v>279772</v>
      </c>
      <c r="C4" s="5" t="n">
        <v>11342</v>
      </c>
    </row>
    <row r="5" spans="1:3">
      <c r="A5" s="4" t="s">
        <v>394</v>
      </c>
      <c r="B5" s="6" t="n">
        <v>5807836</v>
      </c>
    </row>
    <row r="6" spans="1:3">
      <c r="A6" s="4" t="s">
        <v>395</v>
      </c>
      <c r="B6" s="6" t="n">
        <v>-1825623</v>
      </c>
      <c r="C6" s="6" t="n">
        <v>-2540395</v>
      </c>
    </row>
    <row r="7" spans="1:3">
      <c r="A7" s="4" t="s">
        <v>173</v>
      </c>
      <c r="B7" s="6" t="n">
        <v>750000</v>
      </c>
      <c r="C7" s="4" t="s">
        <v>45</v>
      </c>
    </row>
    <row r="8" spans="1:3">
      <c r="A8" s="4" t="s">
        <v>172</v>
      </c>
      <c r="B8" s="5" t="n">
        <v>1400000</v>
      </c>
      <c r="C8" s="5" t="n">
        <v>94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96</v>
      </c>
      <c r="B1" s="2" t="s">
        <v>2</v>
      </c>
      <c r="C1" s="2" t="s">
        <v>36</v>
      </c>
    </row>
    <row r="2" spans="1:3">
      <c r="A2" s="4" t="s">
        <v>397</v>
      </c>
      <c r="B2" s="5" t="n">
        <v>70525</v>
      </c>
      <c r="C2" s="5" t="n">
        <v>39778</v>
      </c>
    </row>
    <row r="3" spans="1:3">
      <c r="A3" s="4" t="s">
        <v>398</v>
      </c>
      <c r="B3" s="6" t="n">
        <v>-26156</v>
      </c>
      <c r="C3" s="6" t="n">
        <v>-20766</v>
      </c>
    </row>
    <row r="4" spans="1:3">
      <c r="A4" s="4" t="s">
        <v>42</v>
      </c>
      <c r="B4" s="6" t="n">
        <v>44369</v>
      </c>
      <c r="C4" s="6" t="n">
        <v>19012</v>
      </c>
    </row>
    <row r="5" spans="1:3">
      <c r="A5" s="4" t="s">
        <v>399</v>
      </c>
    </row>
    <row r="6" spans="1:3">
      <c r="A6" s="4" t="s">
        <v>397</v>
      </c>
      <c r="B6" s="6" t="n">
        <v>34234</v>
      </c>
      <c r="C6" s="6" t="n">
        <v>34234</v>
      </c>
    </row>
    <row r="7" spans="1:3">
      <c r="A7" s="4" t="s">
        <v>400</v>
      </c>
    </row>
    <row r="8" spans="1:3">
      <c r="A8" s="4" t="s">
        <v>397</v>
      </c>
      <c r="B8" s="6" t="n">
        <v>5544</v>
      </c>
      <c r="C8" s="6" t="n">
        <v>5544</v>
      </c>
    </row>
    <row r="9" spans="1:3">
      <c r="A9" s="4" t="s">
        <v>401</v>
      </c>
    </row>
    <row r="10" spans="1:3">
      <c r="A10" s="4" t="s">
        <v>397</v>
      </c>
      <c r="B10" s="5" t="n">
        <v>30747</v>
      </c>
      <c r="C10" s="4" t="s">
        <v>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02</v>
      </c>
      <c r="B1" s="2" t="s">
        <v>1</v>
      </c>
    </row>
    <row r="2" spans="1:3">
      <c r="B2" s="2" t="s">
        <v>2</v>
      </c>
      <c r="C2" s="2" t="s">
        <v>36</v>
      </c>
    </row>
    <row r="3" spans="1:3">
      <c r="A3" s="3" t="s">
        <v>403</v>
      </c>
    </row>
    <row r="4" spans="1:3">
      <c r="A4" s="4" t="s">
        <v>404</v>
      </c>
      <c r="B4" s="5" t="n">
        <v>5390</v>
      </c>
      <c r="C4" s="5" t="n">
        <v>61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6"/>
    <col customWidth="1" max="6" min="6" width="14"/>
    <col customWidth="1" max="7" min="7" width="14"/>
  </cols>
  <sheetData>
    <row r="1" spans="1:7">
      <c r="A1" s="1" t="s">
        <v>405</v>
      </c>
      <c r="B1" s="2" t="s">
        <v>372</v>
      </c>
      <c r="E1" s="2" t="s">
        <v>1</v>
      </c>
    </row>
    <row r="2" spans="1:7">
      <c r="B2" s="2" t="s">
        <v>406</v>
      </c>
      <c r="C2" s="2" t="s">
        <v>341</v>
      </c>
      <c r="D2" s="2" t="s">
        <v>407</v>
      </c>
      <c r="E2" s="2" t="s">
        <v>2</v>
      </c>
      <c r="F2" s="2" t="s">
        <v>36</v>
      </c>
      <c r="G2" s="2" t="s">
        <v>408</v>
      </c>
    </row>
    <row r="3" spans="1:7">
      <c r="A3" s="4" t="s">
        <v>409</v>
      </c>
      <c r="D3" s="5" t="n">
        <v>55648</v>
      </c>
    </row>
    <row r="4" spans="1:7">
      <c r="A4" s="4" t="s">
        <v>410</v>
      </c>
      <c r="D4" s="4" t="s">
        <v>411</v>
      </c>
    </row>
    <row r="5" spans="1:7">
      <c r="A5" s="4" t="s">
        <v>412</v>
      </c>
      <c r="E5" s="5" t="n">
        <v>1963</v>
      </c>
      <c r="F5" s="5" t="n">
        <v>27767</v>
      </c>
    </row>
    <row r="6" spans="1:7">
      <c r="A6" s="4" t="s">
        <v>378</v>
      </c>
      <c r="E6" s="6" t="n">
        <v>250000</v>
      </c>
    </row>
    <row r="7" spans="1:7">
      <c r="A7" s="4" t="s">
        <v>413</v>
      </c>
      <c r="E7" s="6" t="n">
        <v>0</v>
      </c>
    </row>
    <row r="8" spans="1:7">
      <c r="A8" s="4" t="s">
        <v>414</v>
      </c>
    </row>
    <row r="9" spans="1:7">
      <c r="A9" s="4" t="s">
        <v>415</v>
      </c>
      <c r="B9" s="5" t="n">
        <v>236000</v>
      </c>
    </row>
    <row r="10" spans="1:7">
      <c r="A10" s="4" t="s">
        <v>416</v>
      </c>
      <c r="B10" s="6" t="n">
        <v>10000</v>
      </c>
    </row>
    <row r="11" spans="1:7">
      <c r="A11" s="4" t="s">
        <v>417</v>
      </c>
    </row>
    <row r="12" spans="1:7">
      <c r="A12" s="4" t="s">
        <v>415</v>
      </c>
      <c r="B12" s="5" t="n">
        <v>236000</v>
      </c>
    </row>
    <row r="13" spans="1:7">
      <c r="A13" s="4" t="s">
        <v>416</v>
      </c>
      <c r="B13" s="6" t="n">
        <v>20000</v>
      </c>
    </row>
    <row r="14" spans="1:7">
      <c r="A14" s="4" t="s">
        <v>418</v>
      </c>
    </row>
    <row r="15" spans="1:7">
      <c r="A15" s="4" t="s">
        <v>419</v>
      </c>
      <c r="C15" s="5" t="n">
        <v>2750000</v>
      </c>
    </row>
    <row r="16" spans="1:7">
      <c r="A16" s="4" t="s">
        <v>415</v>
      </c>
      <c r="C16" s="5" t="n">
        <v>250000</v>
      </c>
      <c r="E16" s="5" t="n">
        <v>250000</v>
      </c>
      <c r="G16" s="5" t="n">
        <v>250000</v>
      </c>
    </row>
    <row r="17" spans="1:7">
      <c r="A17" s="4" t="s">
        <v>420</v>
      </c>
      <c r="F17" s="5" t="n">
        <v>75000</v>
      </c>
    </row>
    <row r="18" spans="1:7">
      <c r="A18" s="4" t="s">
        <v>421</v>
      </c>
    </row>
    <row r="19" spans="1:7">
      <c r="A19" s="4" t="s">
        <v>422</v>
      </c>
      <c r="C19" s="4" t="s">
        <v>423</v>
      </c>
    </row>
    <row r="20" spans="1:7">
      <c r="A20" s="4" t="s">
        <v>424</v>
      </c>
    </row>
    <row r="21" spans="1:7">
      <c r="A21" s="4" t="s">
        <v>422</v>
      </c>
      <c r="C21" s="4" t="s">
        <v>425</v>
      </c>
    </row>
  </sheetData>
  <mergeCells count="3">
    <mergeCell ref="A1:A2"/>
    <mergeCell ref="B1:D1"/>
    <mergeCell ref="E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6</v>
      </c>
      <c r="B1" s="2" t="s">
        <v>2</v>
      </c>
      <c r="C1" s="2" t="s">
        <v>36</v>
      </c>
    </row>
    <row r="2" spans="1:3">
      <c r="A2" s="3" t="s">
        <v>427</v>
      </c>
    </row>
    <row r="3" spans="1:3">
      <c r="A3" s="4" t="s">
        <v>428</v>
      </c>
      <c r="B3" s="5" t="n">
        <v>656354</v>
      </c>
      <c r="C3" s="5" t="n">
        <v>714823</v>
      </c>
    </row>
    <row r="4" spans="1:3">
      <c r="A4" s="4" t="s">
        <v>429</v>
      </c>
      <c r="B4" s="6" t="n">
        <v>898234</v>
      </c>
      <c r="C4" s="6" t="n">
        <v>483075</v>
      </c>
    </row>
    <row r="5" spans="1:3">
      <c r="A5" s="4" t="s">
        <v>430</v>
      </c>
      <c r="B5" s="6" t="n">
        <v>764</v>
      </c>
      <c r="C5" s="6" t="n">
        <v>1638</v>
      </c>
    </row>
    <row r="6" spans="1:3">
      <c r="A6" s="4" t="s">
        <v>163</v>
      </c>
      <c r="B6" s="5" t="n">
        <v>1554652</v>
      </c>
      <c r="C6" s="5" t="n">
        <v>11995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31</v>
      </c>
      <c r="B1" s="2" t="s">
        <v>1</v>
      </c>
    </row>
    <row r="2" spans="1:3">
      <c r="B2" s="2" t="s">
        <v>2</v>
      </c>
      <c r="C2" s="2" t="s">
        <v>36</v>
      </c>
    </row>
    <row r="3" spans="1:3">
      <c r="A3" s="3" t="s">
        <v>432</v>
      </c>
    </row>
    <row r="4" spans="1:3">
      <c r="A4" s="4" t="s">
        <v>188</v>
      </c>
      <c r="B4" s="6" t="n">
        <v>4236</v>
      </c>
    </row>
    <row r="5" spans="1:3">
      <c r="A5" s="4" t="s">
        <v>102</v>
      </c>
      <c r="B5" s="5" t="n">
        <v>847</v>
      </c>
      <c r="C5" s="5" t="n">
        <v>2965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433</v>
      </c>
      <c r="B1" s="2" t="s">
        <v>434</v>
      </c>
      <c r="C1" s="2" t="s">
        <v>435</v>
      </c>
      <c r="D1" s="2" t="s">
        <v>436</v>
      </c>
      <c r="E1" s="2" t="s">
        <v>408</v>
      </c>
      <c r="F1" s="2" t="s">
        <v>2</v>
      </c>
      <c r="G1" s="2" t="s">
        <v>36</v>
      </c>
      <c r="H1" s="2" t="s">
        <v>437</v>
      </c>
      <c r="I1" s="2" t="s">
        <v>438</v>
      </c>
    </row>
    <row r="2" spans="1:9">
      <c r="A2" s="4" t="s">
        <v>439</v>
      </c>
      <c r="D2" s="4" t="s">
        <v>440</v>
      </c>
    </row>
    <row r="3" spans="1:9">
      <c r="A3" s="4" t="s">
        <v>441</v>
      </c>
      <c r="D3" s="5" t="n">
        <v>250000</v>
      </c>
      <c r="H3" s="5" t="n">
        <v>190000</v>
      </c>
    </row>
    <row r="4" spans="1:9">
      <c r="A4" s="4" t="s">
        <v>428</v>
      </c>
      <c r="D4" s="6" t="n">
        <v>195845</v>
      </c>
      <c r="F4" s="5" t="n">
        <v>0</v>
      </c>
      <c r="G4" s="5" t="n">
        <v>15000</v>
      </c>
    </row>
    <row r="5" spans="1:9">
      <c r="A5" s="4" t="s">
        <v>442</v>
      </c>
      <c r="D5" s="5" t="n">
        <v>54155</v>
      </c>
      <c r="F5" s="5" t="n">
        <v>672581</v>
      </c>
      <c r="G5" s="5" t="n">
        <v>172748</v>
      </c>
    </row>
    <row r="6" spans="1:9">
      <c r="A6" s="4" t="s">
        <v>443</v>
      </c>
      <c r="D6" s="4" t="s">
        <v>444</v>
      </c>
    </row>
    <row r="7" spans="1:9">
      <c r="A7" s="4" t="s">
        <v>445</v>
      </c>
    </row>
    <row r="8" spans="1:9">
      <c r="A8" s="4" t="s">
        <v>446</v>
      </c>
      <c r="B8" s="5" t="n">
        <v>59174</v>
      </c>
    </row>
    <row r="9" spans="1:9">
      <c r="A9" s="4" t="s">
        <v>447</v>
      </c>
    </row>
    <row r="10" spans="1:9">
      <c r="A10" s="4" t="s">
        <v>448</v>
      </c>
      <c r="I10" s="5" t="n">
        <v>316000</v>
      </c>
    </row>
    <row r="11" spans="1:9">
      <c r="A11" s="4" t="s">
        <v>449</v>
      </c>
    </row>
    <row r="12" spans="1:9">
      <c r="A12" s="4" t="s">
        <v>53</v>
      </c>
      <c r="C12" s="5" t="n">
        <v>65000</v>
      </c>
      <c r="E12" s="5" t="n">
        <v>6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450</v>
      </c>
      <c r="B1" s="2" t="s">
        <v>451</v>
      </c>
      <c r="C1" s="2" t="s">
        <v>452</v>
      </c>
      <c r="D1" s="2" t="s">
        <v>373</v>
      </c>
      <c r="E1" s="2" t="s">
        <v>453</v>
      </c>
      <c r="F1" s="2" t="s">
        <v>454</v>
      </c>
      <c r="G1" s="2" t="s">
        <v>2</v>
      </c>
      <c r="H1" s="2" t="s">
        <v>36</v>
      </c>
    </row>
    <row r="2" spans="1:8">
      <c r="A2" s="4" t="s">
        <v>455</v>
      </c>
      <c r="G2" s="5" t="n">
        <v>672581</v>
      </c>
      <c r="H2" s="4" t="s">
        <v>45</v>
      </c>
    </row>
    <row r="3" spans="1:8">
      <c r="A3" s="4" t="s">
        <v>456</v>
      </c>
      <c r="C3" s="5" t="n">
        <v>545218</v>
      </c>
    </row>
    <row r="4" spans="1:8">
      <c r="A4" s="4" t="s">
        <v>457</v>
      </c>
      <c r="C4" s="4" t="s">
        <v>425</v>
      </c>
      <c r="F4" s="4" t="s">
        <v>458</v>
      </c>
    </row>
    <row r="5" spans="1:8">
      <c r="A5" s="4" t="s">
        <v>459</v>
      </c>
      <c r="C5" s="5" t="n">
        <v>10658</v>
      </c>
    </row>
    <row r="6" spans="1:8">
      <c r="A6" s="4" t="s">
        <v>460</v>
      </c>
      <c r="D6" s="6" t="n">
        <v>2500</v>
      </c>
      <c r="F6" s="6" t="n">
        <v>100000</v>
      </c>
      <c r="G6" s="6" t="n">
        <v>2597347</v>
      </c>
      <c r="H6" s="6" t="n">
        <v>2440863</v>
      </c>
    </row>
    <row r="7" spans="1:8">
      <c r="A7" s="4" t="s">
        <v>461</v>
      </c>
      <c r="D7" s="6" t="n">
        <v>5000</v>
      </c>
    </row>
    <row r="8" spans="1:8">
      <c r="A8" s="4" t="s">
        <v>462</v>
      </c>
      <c r="D8" s="5" t="n">
        <v>20</v>
      </c>
      <c r="G8" s="5" t="n">
        <v>100</v>
      </c>
    </row>
    <row r="9" spans="1:8">
      <c r="A9" s="4" t="s">
        <v>463</v>
      </c>
      <c r="G9" s="5" t="n">
        <v>11250</v>
      </c>
      <c r="H9" s="5" t="n">
        <v>11250</v>
      </c>
    </row>
    <row r="10" spans="1:8">
      <c r="A10" s="4" t="s">
        <v>464</v>
      </c>
      <c r="F10" s="4" t="s">
        <v>465</v>
      </c>
    </row>
    <row r="11" spans="1:8">
      <c r="A11" s="4" t="s">
        <v>141</v>
      </c>
      <c r="G11" s="6" t="n">
        <v>12000</v>
      </c>
    </row>
    <row r="12" spans="1:8">
      <c r="A12" s="4" t="s">
        <v>466</v>
      </c>
      <c r="D12" s="5" t="n">
        <v>144661</v>
      </c>
      <c r="G12" s="5" t="n">
        <v>1530470</v>
      </c>
      <c r="H12" s="5" t="n">
        <v>1461054</v>
      </c>
    </row>
    <row r="13" spans="1:8">
      <c r="A13" s="4" t="s">
        <v>467</v>
      </c>
      <c r="D13" s="4" t="s">
        <v>377</v>
      </c>
    </row>
    <row r="14" spans="1:8">
      <c r="A14" s="4" t="s">
        <v>468</v>
      </c>
    </row>
    <row r="15" spans="1:8">
      <c r="A15" s="4" t="s">
        <v>142</v>
      </c>
      <c r="E15" s="6" t="n">
        <v>100000</v>
      </c>
    </row>
    <row r="16" spans="1:8">
      <c r="A16" s="4" t="s">
        <v>141</v>
      </c>
      <c r="E16" s="5" t="n">
        <v>12000</v>
      </c>
    </row>
    <row r="17" spans="1:8">
      <c r="A17" s="4" t="s">
        <v>469</v>
      </c>
    </row>
    <row r="18" spans="1:8">
      <c r="A18" s="4" t="s">
        <v>456</v>
      </c>
      <c r="F18" s="5" t="n">
        <v>250000</v>
      </c>
    </row>
    <row r="19" spans="1:8">
      <c r="A19" s="4" t="s">
        <v>457</v>
      </c>
      <c r="B19" s="4" t="s">
        <v>458</v>
      </c>
    </row>
    <row r="20" spans="1:8">
      <c r="A20" s="4" t="s">
        <v>470</v>
      </c>
      <c r="B20" s="5" t="n">
        <v>275000</v>
      </c>
    </row>
    <row r="21" spans="1:8">
      <c r="A21" s="4" t="s">
        <v>471</v>
      </c>
      <c r="B21" s="6" t="n">
        <v>250000</v>
      </c>
    </row>
    <row r="22" spans="1:8">
      <c r="A22" s="4" t="s">
        <v>463</v>
      </c>
      <c r="B22" s="5" t="n">
        <v>25000</v>
      </c>
    </row>
    <row r="23" spans="1:8">
      <c r="A23" s="4" t="s">
        <v>472</v>
      </c>
    </row>
    <row r="24" spans="1:8">
      <c r="A24" s="4" t="s">
        <v>456</v>
      </c>
      <c r="F24" s="5" t="n">
        <v>250000</v>
      </c>
    </row>
    <row r="25" spans="1:8">
      <c r="A25" s="4" t="s">
        <v>457</v>
      </c>
      <c r="D25" s="4" t="s">
        <v>458</v>
      </c>
    </row>
    <row r="26" spans="1:8">
      <c r="A26" s="4" t="s">
        <v>470</v>
      </c>
      <c r="D26" s="5" t="n">
        <v>275000</v>
      </c>
    </row>
    <row r="27" spans="1:8">
      <c r="A27" s="4" t="s">
        <v>471</v>
      </c>
      <c r="D27" s="6" t="n">
        <v>250000</v>
      </c>
    </row>
    <row r="28" spans="1:8">
      <c r="A28" s="4" t="s">
        <v>463</v>
      </c>
      <c r="D28" s="5" t="n">
        <v>25000</v>
      </c>
    </row>
    <row r="29" spans="1:8">
      <c r="A29" s="4" t="s">
        <v>473</v>
      </c>
    </row>
    <row r="30" spans="1:8">
      <c r="A30" s="4" t="s">
        <v>474</v>
      </c>
      <c r="G30" s="4" t="s">
        <v>475</v>
      </c>
    </row>
    <row r="31" spans="1:8">
      <c r="A31" s="4" t="s">
        <v>476</v>
      </c>
      <c r="G31" s="4" t="s">
        <v>477</v>
      </c>
    </row>
    <row r="32" spans="1:8">
      <c r="A32" s="4" t="s">
        <v>478</v>
      </c>
      <c r="G32" s="8" t="n">
        <v>7.2</v>
      </c>
    </row>
    <row r="33" spans="1:8">
      <c r="A33" s="4" t="s">
        <v>479</v>
      </c>
    </row>
    <row r="34" spans="1:8">
      <c r="A34" s="4" t="s">
        <v>474</v>
      </c>
      <c r="G34" s="4" t="s">
        <v>480</v>
      </c>
    </row>
    <row r="35" spans="1:8">
      <c r="A35" s="4" t="s">
        <v>476</v>
      </c>
      <c r="G35" s="4" t="s">
        <v>481</v>
      </c>
    </row>
    <row r="36" spans="1:8">
      <c r="A36" s="4" t="s">
        <v>478</v>
      </c>
      <c r="G36" s="8" t="n">
        <v>7.3</v>
      </c>
    </row>
    <row r="37" spans="1:8">
      <c r="A37" s="4" t="s">
        <v>482</v>
      </c>
    </row>
    <row r="38" spans="1:8">
      <c r="A38" s="4" t="s">
        <v>483</v>
      </c>
      <c r="G38" s="5" t="n">
        <v>172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25"/>
    <col customWidth="1" max="6" min="6" width="14"/>
    <col customWidth="1" max="7" min="7" width="14"/>
    <col customWidth="1" max="8" min="8" width="25"/>
    <col customWidth="1" max="9" min="9" width="14"/>
  </cols>
  <sheetData>
    <row r="1" spans="1:9">
      <c r="A1" s="1" t="s">
        <v>484</v>
      </c>
      <c r="B1" s="2" t="s">
        <v>485</v>
      </c>
      <c r="C1" s="2" t="s">
        <v>452</v>
      </c>
      <c r="D1" s="2" t="s">
        <v>454</v>
      </c>
      <c r="E1" s="2" t="s">
        <v>486</v>
      </c>
      <c r="F1" s="2" t="s">
        <v>487</v>
      </c>
      <c r="G1" s="2" t="s">
        <v>2</v>
      </c>
      <c r="H1" s="2" t="s">
        <v>36</v>
      </c>
      <c r="I1" s="2" t="s">
        <v>373</v>
      </c>
    </row>
    <row r="2" spans="1:9">
      <c r="A2" s="4" t="s">
        <v>154</v>
      </c>
      <c r="G2" s="5" t="n">
        <v>1487728</v>
      </c>
      <c r="H2" s="5" t="n">
        <v>1460225</v>
      </c>
    </row>
    <row r="3" spans="1:9">
      <c r="A3" s="4" t="s">
        <v>463</v>
      </c>
      <c r="G3" s="6" t="n">
        <v>11250</v>
      </c>
      <c r="H3" s="6" t="n">
        <v>11250</v>
      </c>
    </row>
    <row r="4" spans="1:9">
      <c r="A4" s="4" t="s">
        <v>457</v>
      </c>
      <c r="C4" s="4" t="s">
        <v>425</v>
      </c>
      <c r="D4" s="4" t="s">
        <v>458</v>
      </c>
    </row>
    <row r="5" spans="1:9">
      <c r="A5" s="4" t="s">
        <v>488</v>
      </c>
      <c r="G5" s="6" t="n">
        <v>279772</v>
      </c>
      <c r="H5" s="5" t="n">
        <v>11342</v>
      </c>
    </row>
    <row r="6" spans="1:9">
      <c r="A6" s="4" t="s">
        <v>489</v>
      </c>
      <c r="G6" s="6" t="n">
        <v>11023244</v>
      </c>
    </row>
    <row r="7" spans="1:9">
      <c r="A7" s="4" t="s">
        <v>490</v>
      </c>
      <c r="G7" s="5" t="n">
        <v>9363244</v>
      </c>
    </row>
    <row r="8" spans="1:9">
      <c r="A8" s="4" t="s">
        <v>460</v>
      </c>
      <c r="D8" s="6" t="n">
        <v>100000</v>
      </c>
      <c r="G8" s="6" t="n">
        <v>2597347</v>
      </c>
      <c r="H8" s="6" t="n">
        <v>2440863</v>
      </c>
      <c r="I8" s="6" t="n">
        <v>2500</v>
      </c>
    </row>
    <row r="9" spans="1:9">
      <c r="A9" s="4" t="s">
        <v>491</v>
      </c>
    </row>
    <row r="10" spans="1:9">
      <c r="A10" s="4" t="s">
        <v>463</v>
      </c>
      <c r="F10" s="5" t="n">
        <v>20000</v>
      </c>
    </row>
    <row r="11" spans="1:9">
      <c r="A11" s="4" t="s">
        <v>492</v>
      </c>
      <c r="H11" s="4" t="s">
        <v>493</v>
      </c>
    </row>
    <row r="12" spans="1:9">
      <c r="A12" s="4" t="s">
        <v>494</v>
      </c>
      <c r="G12" s="8" t="n">
        <v>2.5</v>
      </c>
    </row>
    <row r="13" spans="1:9">
      <c r="A13" s="4" t="s">
        <v>495</v>
      </c>
      <c r="H13" s="5" t="n">
        <v>136620</v>
      </c>
    </row>
    <row r="14" spans="1:9">
      <c r="A14" s="4" t="s">
        <v>460</v>
      </c>
      <c r="G14" s="6" t="n">
        <v>800000</v>
      </c>
    </row>
    <row r="15" spans="1:9">
      <c r="A15" s="4" t="s">
        <v>496</v>
      </c>
      <c r="G15" s="6" t="n">
        <v>2500</v>
      </c>
    </row>
    <row r="16" spans="1:9">
      <c r="A16" s="4" t="s">
        <v>497</v>
      </c>
    </row>
    <row r="17" spans="1:9">
      <c r="A17" s="4" t="s">
        <v>498</v>
      </c>
      <c r="F17" s="6" t="n">
        <v>220000</v>
      </c>
    </row>
    <row r="18" spans="1:9">
      <c r="A18" s="4" t="s">
        <v>499</v>
      </c>
      <c r="F18" s="5" t="n">
        <v>200000</v>
      </c>
    </row>
    <row r="19" spans="1:9">
      <c r="A19" s="4" t="s">
        <v>492</v>
      </c>
      <c r="F19" s="4" t="s">
        <v>500</v>
      </c>
    </row>
    <row r="20" spans="1:9">
      <c r="A20" s="4" t="s">
        <v>501</v>
      </c>
    </row>
    <row r="21" spans="1:9">
      <c r="A21" s="4" t="s">
        <v>502</v>
      </c>
      <c r="E21" s="5" t="n">
        <v>12217004</v>
      </c>
    </row>
    <row r="22" spans="1:9">
      <c r="A22" s="4" t="s">
        <v>498</v>
      </c>
      <c r="B22" s="5" t="n">
        <v>2500000</v>
      </c>
    </row>
    <row r="23" spans="1:9">
      <c r="A23" s="4" t="s">
        <v>492</v>
      </c>
      <c r="B23" s="4" t="s">
        <v>503</v>
      </c>
    </row>
    <row r="24" spans="1:9">
      <c r="A24" s="4" t="s">
        <v>457</v>
      </c>
      <c r="B24" s="4" t="s">
        <v>458</v>
      </c>
    </row>
    <row r="25" spans="1:9">
      <c r="A25" s="4" t="s">
        <v>504</v>
      </c>
      <c r="B25" s="4" t="s">
        <v>505</v>
      </c>
    </row>
    <row r="26" spans="1:9">
      <c r="A26" s="4" t="s">
        <v>494</v>
      </c>
      <c r="B26" s="8" t="n">
        <v>1.9</v>
      </c>
    </row>
    <row r="27" spans="1:9">
      <c r="A27" s="4" t="s">
        <v>488</v>
      </c>
      <c r="G27" s="5" t="n">
        <v>50000</v>
      </c>
    </row>
    <row r="28" spans="1:9">
      <c r="A28" s="4" t="s">
        <v>506</v>
      </c>
      <c r="B28" s="4" t="s">
        <v>507</v>
      </c>
    </row>
    <row r="29" spans="1:9">
      <c r="A29" s="4" t="s">
        <v>495</v>
      </c>
      <c r="B29" s="5" t="n">
        <v>5000000</v>
      </c>
    </row>
    <row r="30" spans="1:9">
      <c r="A30" s="4" t="s">
        <v>508</v>
      </c>
      <c r="B30" s="6" t="n">
        <v>2500000</v>
      </c>
      <c r="G30" s="5" t="n">
        <v>2500000</v>
      </c>
    </row>
    <row r="31" spans="1:9">
      <c r="A31" s="4" t="s">
        <v>509</v>
      </c>
      <c r="E31" s="5" t="n">
        <v>30806073</v>
      </c>
    </row>
    <row r="32" spans="1:9">
      <c r="A32" s="4" t="s">
        <v>510</v>
      </c>
      <c r="E32" s="4" t="s">
        <v>511</v>
      </c>
      <c r="H32" s="4" t="s">
        <v>511</v>
      </c>
    </row>
    <row r="33" spans="1:9">
      <c r="A33" s="4" t="s">
        <v>512</v>
      </c>
      <c r="E33" s="4" t="s">
        <v>513</v>
      </c>
    </row>
    <row r="34" spans="1:9">
      <c r="A34" s="4" t="s">
        <v>514</v>
      </c>
      <c r="E34" s="4" t="s">
        <v>515</v>
      </c>
    </row>
    <row r="35" spans="1:9">
      <c r="A35" s="4" t="s">
        <v>467</v>
      </c>
      <c r="E35" s="4" t="s">
        <v>516</v>
      </c>
    </row>
    <row r="36" spans="1:9">
      <c r="A36" s="4" t="s">
        <v>517</v>
      </c>
      <c r="E36" s="8" t="n">
        <v>10.8</v>
      </c>
    </row>
    <row r="37" spans="1:9">
      <c r="A37" s="4" t="s">
        <v>518</v>
      </c>
    </row>
    <row r="38" spans="1:9">
      <c r="A38" s="4" t="s">
        <v>495</v>
      </c>
      <c r="B38" s="6" t="n">
        <v>1660000</v>
      </c>
    </row>
    <row r="39" spans="1:9">
      <c r="A39" s="4" t="s">
        <v>512</v>
      </c>
      <c r="H39" s="4" t="s">
        <v>519</v>
      </c>
    </row>
    <row r="40" spans="1:9">
      <c r="A40" s="4" t="s">
        <v>514</v>
      </c>
      <c r="H40" s="4" t="s">
        <v>520</v>
      </c>
    </row>
    <row r="41" spans="1:9">
      <c r="A41" s="4" t="s">
        <v>467</v>
      </c>
      <c r="H41" s="4" t="s">
        <v>521</v>
      </c>
    </row>
    <row r="42" spans="1:9">
      <c r="A42" s="4" t="s">
        <v>517</v>
      </c>
      <c r="H42" s="5" t="n">
        <v>9</v>
      </c>
    </row>
    <row r="43" spans="1:9">
      <c r="A43" s="4" t="s">
        <v>522</v>
      </c>
    </row>
    <row r="44" spans="1:9">
      <c r="A44" s="4" t="s">
        <v>495</v>
      </c>
      <c r="B44" s="5" t="n">
        <v>4160000</v>
      </c>
    </row>
    <row r="45" spans="1:9">
      <c r="A45" s="4" t="s">
        <v>512</v>
      </c>
      <c r="H45" s="4" t="s">
        <v>523</v>
      </c>
    </row>
    <row r="46" spans="1:9">
      <c r="A46" s="4" t="s">
        <v>514</v>
      </c>
      <c r="H46" s="4" t="s">
        <v>524</v>
      </c>
    </row>
    <row r="47" spans="1:9">
      <c r="A47" s="4" t="s">
        <v>467</v>
      </c>
      <c r="H47" s="4" t="s">
        <v>525</v>
      </c>
    </row>
    <row r="48" spans="1:9">
      <c r="A48" s="4" t="s">
        <v>517</v>
      </c>
      <c r="H48" s="8" t="n">
        <v>11.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3"/>
    <col customWidth="1" max="2" min="2" width="16"/>
    <col customWidth="1" max="3" min="3" width="25"/>
    <col customWidth="1" max="4" min="4" width="13"/>
    <col customWidth="1" max="5" min="5" width="25"/>
    <col customWidth="1" max="6" min="6" width="27"/>
    <col customWidth="1" max="7" min="7" width="20"/>
    <col customWidth="1" max="8" min="8" width="25"/>
    <col customWidth="1" max="9" min="9" width="12"/>
  </cols>
  <sheetData>
    <row r="1" spans="1:9">
      <c r="A1" s="1" t="s">
        <v>111</v>
      </c>
      <c r="B1" s="2" t="s">
        <v>112</v>
      </c>
      <c r="C1" s="2" t="s">
        <v>113</v>
      </c>
      <c r="D1" s="2" t="s">
        <v>114</v>
      </c>
      <c r="E1" s="2" t="s">
        <v>115</v>
      </c>
      <c r="F1" s="2" t="s">
        <v>116</v>
      </c>
      <c r="G1" s="2" t="s">
        <v>117</v>
      </c>
      <c r="H1" s="2" t="s">
        <v>118</v>
      </c>
      <c r="I1" s="2" t="s">
        <v>119</v>
      </c>
    </row>
    <row r="2" spans="1:9">
      <c r="A2" s="4" t="s">
        <v>120</v>
      </c>
      <c r="B2" s="5" t="n">
        <v>16000</v>
      </c>
      <c r="C2" s="5" t="n">
        <v>5616</v>
      </c>
      <c r="D2" s="5" t="n">
        <v>1818</v>
      </c>
      <c r="E2" s="5" t="n">
        <v>100000</v>
      </c>
      <c r="F2" s="5" t="n">
        <v>10881103</v>
      </c>
      <c r="G2" s="5" t="n">
        <v>-19134865</v>
      </c>
      <c r="H2" s="4" t="s">
        <v>45</v>
      </c>
      <c r="I2" s="5" t="n">
        <v>-8130328</v>
      </c>
    </row>
    <row r="3" spans="1:9">
      <c r="A3" s="4" t="s">
        <v>121</v>
      </c>
      <c r="B3" s="6" t="n">
        <v>80000</v>
      </c>
      <c r="C3" s="6" t="n">
        <v>160000</v>
      </c>
      <c r="D3" s="6" t="n">
        <v>1818045</v>
      </c>
    </row>
    <row r="4" spans="1:9">
      <c r="A4" s="4" t="s">
        <v>122</v>
      </c>
      <c r="D4" s="5" t="n">
        <v>49</v>
      </c>
      <c r="E4" s="4" t="s">
        <v>45</v>
      </c>
      <c r="F4" s="6" t="n">
        <v>431279</v>
      </c>
      <c r="G4" s="4" t="s">
        <v>45</v>
      </c>
      <c r="H4" s="4" t="s">
        <v>45</v>
      </c>
      <c r="I4" s="6" t="n">
        <v>431628</v>
      </c>
    </row>
    <row r="5" spans="1:9">
      <c r="A5" s="4" t="s">
        <v>123</v>
      </c>
      <c r="D5" s="6" t="n">
        <v>49531</v>
      </c>
    </row>
    <row r="6" spans="1:9">
      <c r="A6" s="4" t="s">
        <v>124</v>
      </c>
      <c r="D6" s="5" t="n">
        <v>137</v>
      </c>
      <c r="E6" s="4" t="s">
        <v>45</v>
      </c>
      <c r="F6" s="6" t="n">
        <v>1366063</v>
      </c>
      <c r="G6" s="4" t="s">
        <v>45</v>
      </c>
      <c r="H6" s="4" t="s">
        <v>45</v>
      </c>
      <c r="I6" s="6" t="n">
        <v>1366200</v>
      </c>
    </row>
    <row r="7" spans="1:9">
      <c r="A7" s="4" t="s">
        <v>125</v>
      </c>
      <c r="D7" s="6" t="n">
        <v>136620</v>
      </c>
    </row>
    <row r="8" spans="1:9">
      <c r="A8" s="4" t="s">
        <v>126</v>
      </c>
      <c r="D8" s="5" t="n">
        <v>437</v>
      </c>
      <c r="E8" s="4" t="s">
        <v>45</v>
      </c>
      <c r="F8" s="6" t="n">
        <v>939563</v>
      </c>
      <c r="G8" s="4" t="s">
        <v>45</v>
      </c>
      <c r="H8" s="4" t="s">
        <v>45</v>
      </c>
      <c r="I8" s="6" t="n">
        <v>940000</v>
      </c>
    </row>
    <row r="9" spans="1:9">
      <c r="A9" s="4" t="s">
        <v>127</v>
      </c>
      <c r="D9" s="6" t="n">
        <v>436667</v>
      </c>
    </row>
    <row r="10" spans="1:9">
      <c r="A10" s="4" t="s">
        <v>128</v>
      </c>
      <c r="F10" s="6" t="n">
        <v>80000</v>
      </c>
      <c r="G10" s="4" t="s">
        <v>45</v>
      </c>
      <c r="H10" s="4" t="s">
        <v>45</v>
      </c>
      <c r="I10" s="6" t="n">
        <v>80000</v>
      </c>
    </row>
    <row r="11" spans="1:9">
      <c r="A11" s="4" t="s">
        <v>129</v>
      </c>
      <c r="F11" s="6" t="n">
        <v>30806073</v>
      </c>
      <c r="G11" s="4" t="s">
        <v>45</v>
      </c>
      <c r="H11" s="4" t="s">
        <v>45</v>
      </c>
      <c r="I11" s="6" t="n">
        <v>30806073</v>
      </c>
    </row>
    <row r="12" spans="1:9">
      <c r="A12" s="4" t="s">
        <v>130</v>
      </c>
      <c r="F12" s="6" t="n">
        <v>319460</v>
      </c>
      <c r="G12" s="4" t="s">
        <v>45</v>
      </c>
      <c r="H12" s="4" t="s">
        <v>45</v>
      </c>
      <c r="I12" s="6" t="n">
        <v>319460</v>
      </c>
    </row>
    <row r="13" spans="1:9">
      <c r="A13" s="4" t="s">
        <v>131</v>
      </c>
      <c r="I13" s="4" t="s">
        <v>45</v>
      </c>
    </row>
    <row r="14" spans="1:9">
      <c r="A14" s="4" t="s">
        <v>132</v>
      </c>
      <c r="G14" s="6" t="n">
        <v>-29705669</v>
      </c>
      <c r="H14" s="4" t="s">
        <v>45</v>
      </c>
      <c r="I14" s="6" t="n">
        <v>-29705669</v>
      </c>
    </row>
    <row r="15" spans="1:9">
      <c r="A15" s="4" t="s">
        <v>133</v>
      </c>
      <c r="B15" s="5" t="n">
        <v>16000</v>
      </c>
      <c r="C15" s="5" t="n">
        <v>5616</v>
      </c>
      <c r="D15" s="5" t="n">
        <v>2441</v>
      </c>
      <c r="E15" s="6" t="n">
        <v>100000</v>
      </c>
      <c r="F15" s="6" t="n">
        <v>44823541</v>
      </c>
      <c r="G15" s="6" t="n">
        <v>-48840534</v>
      </c>
      <c r="H15" s="4" t="s">
        <v>45</v>
      </c>
      <c r="I15" s="6" t="n">
        <v>-3892936</v>
      </c>
    </row>
    <row r="16" spans="1:9">
      <c r="A16" s="4" t="s">
        <v>134</v>
      </c>
      <c r="B16" s="6" t="n">
        <v>80000</v>
      </c>
      <c r="C16" s="6" t="n">
        <v>160000</v>
      </c>
      <c r="D16" s="6" t="n">
        <v>2440863</v>
      </c>
    </row>
    <row r="17" spans="1:9">
      <c r="A17" s="4" t="s">
        <v>126</v>
      </c>
      <c r="D17" s="5" t="n">
        <v>75</v>
      </c>
      <c r="E17" s="4" t="s">
        <v>45</v>
      </c>
      <c r="F17" s="6" t="n">
        <v>1399925</v>
      </c>
      <c r="G17" s="4" t="s">
        <v>45</v>
      </c>
      <c r="H17" s="4" t="s">
        <v>45</v>
      </c>
      <c r="I17" s="6" t="n">
        <v>1400000</v>
      </c>
    </row>
    <row r="18" spans="1:9">
      <c r="A18" s="4" t="s">
        <v>127</v>
      </c>
      <c r="D18" s="6" t="n">
        <v>75000</v>
      </c>
    </row>
    <row r="19" spans="1:9">
      <c r="A19" s="4" t="s">
        <v>128</v>
      </c>
      <c r="D19" s="5" t="n">
        <v>40</v>
      </c>
      <c r="E19" s="4" t="s">
        <v>45</v>
      </c>
      <c r="F19" s="6" t="n">
        <v>457690</v>
      </c>
      <c r="G19" s="4" t="s">
        <v>45</v>
      </c>
      <c r="H19" s="4" t="s">
        <v>45</v>
      </c>
      <c r="I19" s="6" t="n">
        <v>457730</v>
      </c>
    </row>
    <row r="20" spans="1:9">
      <c r="A20" s="4" t="s">
        <v>135</v>
      </c>
      <c r="D20" s="6" t="n">
        <v>40248</v>
      </c>
    </row>
    <row r="21" spans="1:9">
      <c r="A21" s="4" t="s">
        <v>130</v>
      </c>
      <c r="F21" s="6" t="n">
        <v>2349427</v>
      </c>
      <c r="G21" s="4" t="s">
        <v>45</v>
      </c>
      <c r="H21" s="4" t="s">
        <v>45</v>
      </c>
      <c r="I21" s="6" t="n">
        <v>2349427</v>
      </c>
    </row>
    <row r="22" spans="1:9">
      <c r="A22" s="4" t="s">
        <v>136</v>
      </c>
      <c r="G22" s="6" t="n">
        <v>175975</v>
      </c>
      <c r="H22" s="4" t="s">
        <v>45</v>
      </c>
      <c r="I22" s="6" t="n">
        <v>175975</v>
      </c>
    </row>
    <row r="23" spans="1:9">
      <c r="A23" s="4" t="s">
        <v>137</v>
      </c>
      <c r="D23" s="5" t="n">
        <v>10</v>
      </c>
      <c r="E23" s="4" t="s">
        <v>45</v>
      </c>
      <c r="F23" s="6" t="n">
        <v>-10</v>
      </c>
      <c r="G23" s="4" t="s">
        <v>45</v>
      </c>
      <c r="H23" s="4" t="s">
        <v>45</v>
      </c>
      <c r="I23" s="4" t="s">
        <v>45</v>
      </c>
    </row>
    <row r="24" spans="1:9">
      <c r="A24" s="4" t="s">
        <v>138</v>
      </c>
      <c r="D24" s="6" t="n">
        <v>10000</v>
      </c>
    </row>
    <row r="25" spans="1:9">
      <c r="A25" s="4" t="s">
        <v>139</v>
      </c>
      <c r="D25" s="5" t="n">
        <v>6</v>
      </c>
      <c r="E25" s="4" t="s">
        <v>45</v>
      </c>
      <c r="F25" s="6" t="n">
        <v>61744</v>
      </c>
      <c r="G25" s="4" t="s">
        <v>45</v>
      </c>
      <c r="H25" s="4" t="s">
        <v>45</v>
      </c>
      <c r="I25" s="6" t="n">
        <v>61750</v>
      </c>
    </row>
    <row r="26" spans="1:9">
      <c r="A26" s="4" t="s">
        <v>140</v>
      </c>
      <c r="D26" s="6" t="n">
        <v>6000</v>
      </c>
    </row>
    <row r="27" spans="1:9">
      <c r="A27" s="4" t="s">
        <v>141</v>
      </c>
      <c r="D27" s="5" t="n">
        <v>1</v>
      </c>
      <c r="E27" s="4" t="s">
        <v>45</v>
      </c>
      <c r="F27" s="6" t="n">
        <v>11999</v>
      </c>
      <c r="G27" s="4" t="s">
        <v>45</v>
      </c>
      <c r="H27" s="4" t="s">
        <v>45</v>
      </c>
      <c r="I27" s="6" t="n">
        <v>12000</v>
      </c>
    </row>
    <row r="28" spans="1:9">
      <c r="A28" s="4" t="s">
        <v>142</v>
      </c>
      <c r="D28" s="6" t="n">
        <v>1000</v>
      </c>
    </row>
    <row r="29" spans="1:9">
      <c r="A29" s="4" t="s">
        <v>143</v>
      </c>
      <c r="D29" s="5" t="n">
        <v>4</v>
      </c>
      <c r="E29" s="4" t="s">
        <v>45</v>
      </c>
      <c r="F29" s="6" t="n">
        <v>29649</v>
      </c>
      <c r="G29" s="4" t="s">
        <v>45</v>
      </c>
      <c r="H29" s="4" t="s">
        <v>45</v>
      </c>
      <c r="I29" s="6" t="n">
        <v>29653</v>
      </c>
    </row>
    <row r="30" spans="1:9">
      <c r="A30" s="4" t="s">
        <v>144</v>
      </c>
      <c r="D30" s="6" t="n">
        <v>4236</v>
      </c>
    </row>
    <row r="31" spans="1:9">
      <c r="A31" s="4" t="s">
        <v>145</v>
      </c>
      <c r="D31" s="5" t="n">
        <v>20</v>
      </c>
      <c r="E31" s="4" t="s">
        <v>45</v>
      </c>
      <c r="F31" s="6" t="n">
        <v>225980</v>
      </c>
      <c r="G31" s="4" t="s">
        <v>45</v>
      </c>
      <c r="H31" s="4" t="s">
        <v>45</v>
      </c>
      <c r="I31" s="6" t="n">
        <v>226000</v>
      </c>
    </row>
    <row r="32" spans="1:9">
      <c r="A32" s="4" t="s">
        <v>146</v>
      </c>
      <c r="D32" s="6" t="n">
        <v>20000</v>
      </c>
    </row>
    <row r="33" spans="1:9">
      <c r="A33" s="4" t="s">
        <v>131</v>
      </c>
      <c r="D33" s="4" t="s">
        <v>45</v>
      </c>
      <c r="E33" s="4" t="s">
        <v>45</v>
      </c>
      <c r="F33" s="6" t="n">
        <v>58411</v>
      </c>
      <c r="G33" s="4" t="s">
        <v>45</v>
      </c>
      <c r="H33" s="4" t="s">
        <v>45</v>
      </c>
      <c r="I33" s="6" t="n">
        <v>58411</v>
      </c>
    </row>
    <row r="34" spans="1:9">
      <c r="A34" s="4" t="s">
        <v>132</v>
      </c>
      <c r="G34" s="6" t="n">
        <v>-6511891</v>
      </c>
      <c r="H34" s="6" t="n">
        <v>-72487</v>
      </c>
      <c r="I34" s="6" t="n">
        <v>-6584378</v>
      </c>
    </row>
    <row r="35" spans="1:9">
      <c r="A35" s="4" t="s">
        <v>147</v>
      </c>
      <c r="B35" s="5" t="n">
        <v>16000</v>
      </c>
      <c r="C35" s="5" t="n">
        <v>5616</v>
      </c>
      <c r="D35" s="5" t="n">
        <v>2597</v>
      </c>
      <c r="E35" s="5" t="n">
        <v>100000</v>
      </c>
      <c r="F35" s="5" t="n">
        <v>49418356</v>
      </c>
      <c r="G35" s="5" t="n">
        <v>-55176450</v>
      </c>
      <c r="H35" s="5" t="n">
        <v>-72487</v>
      </c>
      <c r="I35" s="5" t="n">
        <v>-5706368</v>
      </c>
    </row>
    <row r="36" spans="1:9">
      <c r="A36" s="4" t="s">
        <v>148</v>
      </c>
      <c r="B36" s="6" t="n">
        <v>80000</v>
      </c>
      <c r="C36" s="6" t="n">
        <v>160000</v>
      </c>
      <c r="D36" s="6" t="n">
        <v>25973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61"/>
    <col customWidth="1" max="2" min="2" width="14"/>
    <col customWidth="1" max="3" min="3" width="16"/>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526</v>
      </c>
      <c r="B1" s="2" t="s">
        <v>452</v>
      </c>
      <c r="C1" s="2" t="s">
        <v>436</v>
      </c>
      <c r="D1" s="2" t="s">
        <v>527</v>
      </c>
      <c r="E1" s="2" t="s">
        <v>2</v>
      </c>
      <c r="F1" s="2" t="s">
        <v>36</v>
      </c>
      <c r="G1" s="2" t="s">
        <v>528</v>
      </c>
      <c r="H1" s="2" t="s">
        <v>373</v>
      </c>
      <c r="I1" s="2" t="s">
        <v>454</v>
      </c>
      <c r="J1" s="2" t="s">
        <v>529</v>
      </c>
    </row>
    <row r="2" spans="1:10">
      <c r="A2" s="4" t="s">
        <v>530</v>
      </c>
      <c r="E2" s="5" t="n">
        <v>22980</v>
      </c>
      <c r="F2" s="5" t="n">
        <v>22980</v>
      </c>
    </row>
    <row r="3" spans="1:10">
      <c r="A3" s="4" t="s">
        <v>531</v>
      </c>
      <c r="E3" s="5" t="n">
        <v>163610</v>
      </c>
      <c r="F3" s="5" t="n">
        <v>163610</v>
      </c>
    </row>
    <row r="4" spans="1:10">
      <c r="A4" s="4" t="s">
        <v>456</v>
      </c>
      <c r="B4" s="5" t="n">
        <v>545218</v>
      </c>
    </row>
    <row r="5" spans="1:10">
      <c r="A5" s="4" t="s">
        <v>443</v>
      </c>
      <c r="C5" s="4" t="s">
        <v>444</v>
      </c>
    </row>
    <row r="6" spans="1:10">
      <c r="A6" s="4" t="s">
        <v>532</v>
      </c>
      <c r="B6" s="5" t="n">
        <v>10658</v>
      </c>
    </row>
    <row r="7" spans="1:10">
      <c r="A7" s="4" t="s">
        <v>533</v>
      </c>
      <c r="G7" s="5" t="n">
        <v>36390</v>
      </c>
    </row>
    <row r="8" spans="1:10">
      <c r="A8" s="4" t="s">
        <v>460</v>
      </c>
      <c r="E8" s="6" t="n">
        <v>2597347</v>
      </c>
      <c r="F8" s="6" t="n">
        <v>2440863</v>
      </c>
      <c r="H8" s="6" t="n">
        <v>2500</v>
      </c>
      <c r="I8" s="6" t="n">
        <v>100000</v>
      </c>
    </row>
    <row r="9" spans="1:10">
      <c r="A9" s="4" t="s">
        <v>463</v>
      </c>
      <c r="E9" s="5" t="n">
        <v>11250</v>
      </c>
      <c r="F9" s="5" t="n">
        <v>11250</v>
      </c>
    </row>
    <row r="10" spans="1:10">
      <c r="A10" s="4" t="s">
        <v>534</v>
      </c>
      <c r="E10" s="4" t="s">
        <v>45</v>
      </c>
      <c r="F10" s="6" t="n">
        <v>187748</v>
      </c>
    </row>
    <row r="11" spans="1:10">
      <c r="A11" s="4" t="s">
        <v>535</v>
      </c>
    </row>
    <row r="12" spans="1:10">
      <c r="A12" s="4" t="s">
        <v>460</v>
      </c>
      <c r="J12" s="6" t="n">
        <v>950000</v>
      </c>
    </row>
    <row r="13" spans="1:10">
      <c r="A13" s="4" t="s">
        <v>536</v>
      </c>
    </row>
    <row r="14" spans="1:10">
      <c r="A14" s="4" t="s">
        <v>456</v>
      </c>
      <c r="D14" s="5" t="n">
        <v>200000</v>
      </c>
    </row>
    <row r="15" spans="1:10">
      <c r="A15" s="4" t="s">
        <v>443</v>
      </c>
      <c r="D15" s="4" t="s">
        <v>537</v>
      </c>
    </row>
    <row r="16" spans="1:10">
      <c r="A16" s="4" t="s">
        <v>457</v>
      </c>
      <c r="D16" s="4" t="s">
        <v>425</v>
      </c>
    </row>
    <row r="17" spans="1:10">
      <c r="A17" s="4" t="s">
        <v>534</v>
      </c>
      <c r="F17" s="6" t="n">
        <v>15000</v>
      </c>
    </row>
    <row r="18" spans="1:10">
      <c r="A18" s="4" t="s">
        <v>538</v>
      </c>
    </row>
    <row r="19" spans="1:10">
      <c r="A19" s="4" t="s">
        <v>534</v>
      </c>
      <c r="F19" s="5" t="n">
        <v>10000</v>
      </c>
    </row>
    <row r="20" spans="1:10">
      <c r="A20" s="4" t="s">
        <v>539</v>
      </c>
    </row>
    <row r="21" spans="1:10">
      <c r="A21" s="4" t="s">
        <v>532</v>
      </c>
      <c r="D21" s="5" t="n">
        <v>66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40</v>
      </c>
      <c r="B1" s="2" t="s">
        <v>1</v>
      </c>
    </row>
    <row r="2" spans="1:3">
      <c r="B2" s="2" t="s">
        <v>2</v>
      </c>
      <c r="C2" s="2" t="s">
        <v>36</v>
      </c>
    </row>
    <row r="3" spans="1:3">
      <c r="A3" s="4" t="s">
        <v>61</v>
      </c>
      <c r="B3" s="4" t="s">
        <v>45</v>
      </c>
      <c r="C3" s="5" t="n">
        <v>175975</v>
      </c>
    </row>
    <row r="4" spans="1:3">
      <c r="A4" s="4" t="s">
        <v>187</v>
      </c>
      <c r="B4" s="6" t="n">
        <v>175975</v>
      </c>
      <c r="C4" s="4" t="s">
        <v>45</v>
      </c>
    </row>
    <row r="5" spans="1:3">
      <c r="A5" s="4" t="s">
        <v>541</v>
      </c>
    </row>
    <row r="6" spans="1:3">
      <c r="A6" s="4" t="s">
        <v>187</v>
      </c>
      <c r="B6" s="5" t="n">
        <v>175975</v>
      </c>
    </row>
    <row r="7" spans="1:3">
      <c r="A7" s="4" t="s">
        <v>305</v>
      </c>
    </row>
    <row r="8" spans="1:3">
      <c r="A8" s="4" t="s">
        <v>542</v>
      </c>
      <c r="B8" s="6" t="n">
        <v>11550</v>
      </c>
    </row>
    <row r="9" spans="1:3">
      <c r="A9" s="4" t="s">
        <v>510</v>
      </c>
      <c r="B9" s="4" t="s">
        <v>511</v>
      </c>
    </row>
    <row r="10" spans="1:3">
      <c r="A10" s="4" t="s">
        <v>512</v>
      </c>
      <c r="B10" s="4" t="s">
        <v>543</v>
      </c>
    </row>
    <row r="11" spans="1:3">
      <c r="A11" s="4" t="s">
        <v>514</v>
      </c>
      <c r="B11" s="4" t="s">
        <v>544</v>
      </c>
    </row>
    <row r="12" spans="1:3">
      <c r="A12" s="4" t="s">
        <v>467</v>
      </c>
      <c r="B12" s="4" t="s">
        <v>545</v>
      </c>
    </row>
    <row r="13" spans="1:3">
      <c r="A13" s="4" t="s">
        <v>546</v>
      </c>
      <c r="B13" s="8" t="n">
        <v>16.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E49"/>
  <sheetViews>
    <sheetView workbookViewId="0">
      <selection activeCell="A1" sqref="A1"/>
    </sheetView>
  </sheetViews>
  <sheetFormatPr baseColWidth="8" defaultRowHeight="15" outlineLevelCol="0"/>
  <cols>
    <col customWidth="1" max="1" min="1" width="59"/>
    <col customWidth="1" max="2" min="2" width="80"/>
    <col customWidth="1" max="3" min="3" width="3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7"/>
    <col customWidth="1" max="14" min="14" width="37"/>
    <col customWidth="1" max="15" min="15" width="27"/>
    <col customWidth="1" max="16" min="16" width="27"/>
    <col customWidth="1" max="17" min="17" width="27"/>
    <col customWidth="1" max="18" min="18" width="27"/>
    <col customWidth="1" max="19" min="19" width="26"/>
    <col customWidth="1" max="20" min="20" width="27"/>
    <col customWidth="1" max="21" min="21" width="27"/>
    <col customWidth="1" max="22" min="22" width="27"/>
    <col customWidth="1" max="23" min="23" width="27"/>
    <col customWidth="1" max="24" min="24" width="37"/>
    <col customWidth="1" max="25" min="25" width="27"/>
    <col customWidth="1" max="26" min="26" width="37"/>
    <col customWidth="1" max="27" min="27" width="37"/>
    <col customWidth="1" max="28" min="28" width="20"/>
    <col customWidth="1" max="29" min="29" width="19"/>
    <col customWidth="1" max="30" min="30" width="20"/>
    <col customWidth="1" max="31" min="31" width="20"/>
  </cols>
  <sheetData>
    <row r="1" spans="1:31">
      <c r="A1" s="1" t="s">
        <v>547</v>
      </c>
      <c r="B1" s="2" t="s">
        <v>372</v>
      </c>
      <c r="Z1" s="2" t="s">
        <v>1</v>
      </c>
    </row>
    <row r="2" spans="1:31">
      <c r="B2" s="2" t="s">
        <v>548</v>
      </c>
      <c r="C2" s="2" t="s">
        <v>549</v>
      </c>
      <c r="D2" s="2" t="s">
        <v>550</v>
      </c>
      <c r="E2" s="2" t="s">
        <v>551</v>
      </c>
      <c r="F2" s="2" t="s">
        <v>552</v>
      </c>
      <c r="G2" s="2" t="s">
        <v>553</v>
      </c>
      <c r="H2" s="2" t="s">
        <v>554</v>
      </c>
      <c r="I2" s="2" t="s">
        <v>555</v>
      </c>
      <c r="J2" s="2" t="s">
        <v>556</v>
      </c>
      <c r="K2" s="2" t="s">
        <v>557</v>
      </c>
      <c r="L2" s="2" t="s">
        <v>558</v>
      </c>
      <c r="M2" s="2" t="s">
        <v>558</v>
      </c>
      <c r="N2" s="2" t="s">
        <v>559</v>
      </c>
      <c r="O2" s="2" t="s">
        <v>560</v>
      </c>
      <c r="P2" s="2" t="s">
        <v>561</v>
      </c>
      <c r="Q2" s="2" t="s">
        <v>562</v>
      </c>
      <c r="R2" s="2" t="s">
        <v>563</v>
      </c>
      <c r="S2" s="2" t="s">
        <v>564</v>
      </c>
      <c r="T2" s="2" t="s">
        <v>565</v>
      </c>
      <c r="U2" s="2" t="s">
        <v>566</v>
      </c>
      <c r="V2" s="2" t="s">
        <v>567</v>
      </c>
      <c r="W2" s="2" t="s">
        <v>568</v>
      </c>
      <c r="X2" s="2" t="s">
        <v>569</v>
      </c>
      <c r="Y2" s="2" t="s">
        <v>570</v>
      </c>
      <c r="Z2" s="2" t="s">
        <v>549</v>
      </c>
      <c r="AA2" s="2" t="s">
        <v>559</v>
      </c>
      <c r="AB2" s="2" t="s">
        <v>571</v>
      </c>
      <c r="AC2" s="2" t="s">
        <v>572</v>
      </c>
      <c r="AD2" s="2" t="s">
        <v>573</v>
      </c>
      <c r="AE2" s="2" t="s">
        <v>574</v>
      </c>
    </row>
    <row r="3" spans="1:31">
      <c r="A3" s="4" t="s">
        <v>575</v>
      </c>
      <c r="N3" s="7" t="n">
        <v>0.001</v>
      </c>
      <c r="AA3" s="7" t="n">
        <v>0.001</v>
      </c>
    </row>
    <row r="4" spans="1:31">
      <c r="A4" s="4" t="s">
        <v>81</v>
      </c>
      <c r="C4" s="6" t="n">
        <v>600000</v>
      </c>
      <c r="N4" s="6" t="n">
        <v>600000</v>
      </c>
      <c r="Z4" s="6" t="n">
        <v>600000</v>
      </c>
      <c r="AA4" s="6" t="n">
        <v>600000</v>
      </c>
    </row>
    <row r="5" spans="1:31">
      <c r="A5" s="4" t="s">
        <v>82</v>
      </c>
      <c r="C5" s="6" t="n">
        <v>80000</v>
      </c>
      <c r="N5" s="6" t="n">
        <v>80000</v>
      </c>
      <c r="Z5" s="6" t="n">
        <v>80000</v>
      </c>
      <c r="AA5" s="6" t="n">
        <v>80000</v>
      </c>
    </row>
    <row r="6" spans="1:31">
      <c r="A6" s="4" t="s">
        <v>83</v>
      </c>
      <c r="C6" s="6" t="n">
        <v>80000</v>
      </c>
      <c r="N6" s="6" t="n">
        <v>80000</v>
      </c>
      <c r="Z6" s="6" t="n">
        <v>80000</v>
      </c>
      <c r="AA6" s="6" t="n">
        <v>80000</v>
      </c>
    </row>
    <row r="7" spans="1:31">
      <c r="A7" s="4" t="s">
        <v>576</v>
      </c>
      <c r="B7" s="4" t="s">
        <v>577</v>
      </c>
    </row>
    <row r="8" spans="1:31">
      <c r="A8" s="4" t="s">
        <v>578</v>
      </c>
      <c r="B8" s="4" t="s">
        <v>579</v>
      </c>
    </row>
    <row r="9" spans="1:31">
      <c r="A9" s="4" t="s">
        <v>580</v>
      </c>
      <c r="C9" s="6" t="n">
        <v>750000000</v>
      </c>
      <c r="N9" s="6" t="n">
        <v>750000000</v>
      </c>
      <c r="Z9" s="6" t="n">
        <v>750000000</v>
      </c>
      <c r="AA9" s="6" t="n">
        <v>750000000</v>
      </c>
      <c r="AC9" s="6" t="n">
        <v>750600000</v>
      </c>
    </row>
    <row r="10" spans="1:31">
      <c r="A10" s="4" t="s">
        <v>581</v>
      </c>
      <c r="C10" s="7" t="n">
        <v>0.001</v>
      </c>
      <c r="N10" s="7" t="n">
        <v>0.001</v>
      </c>
      <c r="Z10" s="7" t="n">
        <v>0.001</v>
      </c>
      <c r="AA10" s="7" t="n">
        <v>0.001</v>
      </c>
    </row>
    <row r="11" spans="1:31">
      <c r="A11" s="4" t="s">
        <v>460</v>
      </c>
      <c r="C11" s="6" t="n">
        <v>2597347</v>
      </c>
      <c r="N11" s="6" t="n">
        <v>2440863</v>
      </c>
      <c r="Z11" s="6" t="n">
        <v>2597347</v>
      </c>
      <c r="AA11" s="6" t="n">
        <v>2440863</v>
      </c>
      <c r="AB11" s="6" t="n">
        <v>2500</v>
      </c>
      <c r="AD11" s="6" t="n">
        <v>100000</v>
      </c>
    </row>
    <row r="12" spans="1:31">
      <c r="A12" s="4" t="s">
        <v>582</v>
      </c>
      <c r="C12" s="6" t="n">
        <v>2597347</v>
      </c>
      <c r="N12" s="6" t="n">
        <v>2440863</v>
      </c>
      <c r="Z12" s="6" t="n">
        <v>2597347</v>
      </c>
      <c r="AA12" s="6" t="n">
        <v>2440863</v>
      </c>
    </row>
    <row r="13" spans="1:31">
      <c r="A13" s="4" t="s">
        <v>583</v>
      </c>
      <c r="C13" s="6" t="n">
        <v>525600000</v>
      </c>
      <c r="Z13" s="6" t="n">
        <v>525600000</v>
      </c>
    </row>
    <row r="14" spans="1:31">
      <c r="A14" s="4" t="s">
        <v>584</v>
      </c>
      <c r="Z14" s="5" t="n">
        <v>1400000</v>
      </c>
      <c r="AA14" s="5" t="n">
        <v>940000</v>
      </c>
    </row>
    <row r="15" spans="1:31">
      <c r="A15" s="4" t="s">
        <v>585</v>
      </c>
    </row>
    <row r="16" spans="1:31">
      <c r="A16" s="4" t="s">
        <v>586</v>
      </c>
      <c r="Y16" s="6" t="n">
        <v>80000</v>
      </c>
    </row>
    <row r="17" spans="1:31">
      <c r="A17" s="4" t="s">
        <v>587</v>
      </c>
      <c r="Y17" s="6" t="n">
        <v>1000</v>
      </c>
    </row>
    <row r="18" spans="1:31">
      <c r="A18" s="4" t="s">
        <v>588</v>
      </c>
    </row>
    <row r="19" spans="1:31">
      <c r="A19" s="4" t="s">
        <v>82</v>
      </c>
      <c r="X19" s="6" t="n">
        <v>160000</v>
      </c>
      <c r="AE19" s="6" t="n">
        <v>80000</v>
      </c>
    </row>
    <row r="20" spans="1:31">
      <c r="A20" s="4" t="s">
        <v>589</v>
      </c>
    </row>
    <row r="21" spans="1:31">
      <c r="A21" s="4" t="s">
        <v>580</v>
      </c>
      <c r="C21" s="6" t="n">
        <v>525000000</v>
      </c>
      <c r="Z21" s="6" t="n">
        <v>525000000</v>
      </c>
    </row>
    <row r="22" spans="1:31">
      <c r="A22" s="4" t="s">
        <v>114</v>
      </c>
    </row>
    <row r="23" spans="1:31">
      <c r="A23" s="4" t="s">
        <v>590</v>
      </c>
      <c r="D23" s="6" t="n">
        <v>2500</v>
      </c>
      <c r="E23" s="6" t="n">
        <v>593</v>
      </c>
      <c r="F23" s="6" t="n">
        <v>57500</v>
      </c>
      <c r="G23" s="6" t="n">
        <v>1000</v>
      </c>
      <c r="H23" s="6" t="n">
        <v>5000</v>
      </c>
      <c r="I23" s="6" t="n">
        <v>9156</v>
      </c>
      <c r="J23" s="6" t="n">
        <v>5000</v>
      </c>
      <c r="K23" s="6" t="n">
        <v>250</v>
      </c>
      <c r="L23" s="6" t="n">
        <v>1250</v>
      </c>
      <c r="M23" s="6" t="n">
        <v>12500</v>
      </c>
      <c r="N23" s="6" t="n">
        <v>8000</v>
      </c>
      <c r="O23" s="6" t="n">
        <v>500</v>
      </c>
      <c r="P23" s="6" t="n">
        <v>500</v>
      </c>
      <c r="Q23" s="6" t="n">
        <v>5500</v>
      </c>
      <c r="R23" s="6" t="n">
        <v>5000</v>
      </c>
      <c r="S23" s="6" t="n">
        <v>7500</v>
      </c>
      <c r="T23" s="6" t="n">
        <v>16750</v>
      </c>
      <c r="V23" s="6" t="n">
        <v>3500</v>
      </c>
      <c r="W23" s="6" t="n">
        <v>2281</v>
      </c>
    </row>
    <row r="24" spans="1:31">
      <c r="A24" s="4" t="s">
        <v>591</v>
      </c>
      <c r="D24" s="5" t="n">
        <v>18250</v>
      </c>
      <c r="E24" s="5" t="n">
        <v>5000</v>
      </c>
      <c r="G24" s="5" t="n">
        <v>12000</v>
      </c>
      <c r="I24" s="5" t="n">
        <v>124494</v>
      </c>
      <c r="J24" s="5" t="n">
        <v>67500</v>
      </c>
      <c r="K24" s="5" t="n">
        <v>3640</v>
      </c>
      <c r="L24" s="5" t="n">
        <v>21875</v>
      </c>
      <c r="N24" s="5" t="n">
        <v>132720</v>
      </c>
      <c r="O24" s="5" t="n">
        <v>4450</v>
      </c>
      <c r="P24" s="5" t="n">
        <v>5005</v>
      </c>
      <c r="Q24" s="5" t="n">
        <v>47245</v>
      </c>
      <c r="R24" s="5" t="n">
        <v>43000</v>
      </c>
      <c r="S24" s="5" t="n">
        <v>102750</v>
      </c>
      <c r="T24" s="5" t="n">
        <v>62850</v>
      </c>
      <c r="V24" s="5" t="n">
        <v>25830</v>
      </c>
      <c r="W24" s="5" t="n">
        <v>7478</v>
      </c>
    </row>
    <row r="25" spans="1:31">
      <c r="A25" s="4" t="s">
        <v>584</v>
      </c>
      <c r="F25" s="5" t="n">
        <v>1150000</v>
      </c>
      <c r="H25" s="5" t="n">
        <v>100000</v>
      </c>
      <c r="M25" s="5" t="n">
        <v>150000</v>
      </c>
    </row>
    <row r="26" spans="1:31">
      <c r="A26" s="4" t="s">
        <v>592</v>
      </c>
    </row>
    <row r="27" spans="1:31">
      <c r="A27" s="4" t="s">
        <v>590</v>
      </c>
      <c r="L27" s="6" t="n">
        <v>10000</v>
      </c>
    </row>
    <row r="28" spans="1:31">
      <c r="A28" s="4" t="s">
        <v>591</v>
      </c>
      <c r="L28" s="5" t="n">
        <v>80000</v>
      </c>
    </row>
    <row r="29" spans="1:31">
      <c r="A29" s="4" t="s">
        <v>593</v>
      </c>
    </row>
    <row r="30" spans="1:31">
      <c r="A30" s="4" t="s">
        <v>590</v>
      </c>
      <c r="C30" s="6" t="n">
        <v>2500</v>
      </c>
      <c r="M30" s="6" t="n">
        <v>1000</v>
      </c>
      <c r="U30" s="6" t="n">
        <v>136620</v>
      </c>
    </row>
    <row r="31" spans="1:31">
      <c r="A31" s="4" t="s">
        <v>591</v>
      </c>
      <c r="C31" s="5" t="n">
        <v>18000</v>
      </c>
      <c r="M31" s="5" t="n">
        <v>25500</v>
      </c>
      <c r="U31" s="5" t="n">
        <v>220000</v>
      </c>
    </row>
    <row r="32" spans="1:31">
      <c r="A32" s="4" t="s">
        <v>594</v>
      </c>
    </row>
    <row r="33" spans="1:31">
      <c r="A33" s="4" t="s">
        <v>590</v>
      </c>
      <c r="C33" s="6" t="n">
        <v>20000</v>
      </c>
    </row>
    <row r="34" spans="1:31">
      <c r="A34" s="4" t="s">
        <v>591</v>
      </c>
      <c r="C34" s="5" t="n">
        <v>226000</v>
      </c>
    </row>
    <row r="35" spans="1:31">
      <c r="A35" s="4" t="s">
        <v>595</v>
      </c>
    </row>
    <row r="36" spans="1:31">
      <c r="A36" s="4" t="s">
        <v>590</v>
      </c>
      <c r="C36" s="6" t="n">
        <v>4236</v>
      </c>
    </row>
    <row r="37" spans="1:31">
      <c r="A37" s="4" t="s">
        <v>591</v>
      </c>
      <c r="C37" s="5" t="n">
        <v>29653</v>
      </c>
    </row>
    <row r="38" spans="1:31">
      <c r="A38" s="4" t="s">
        <v>596</v>
      </c>
    </row>
    <row r="39" spans="1:31">
      <c r="A39" s="4" t="s">
        <v>590</v>
      </c>
      <c r="C39" s="6" t="n">
        <v>13250</v>
      </c>
      <c r="F39" s="6" t="n">
        <v>10500</v>
      </c>
      <c r="M39" s="6" t="n">
        <v>250</v>
      </c>
    </row>
    <row r="40" spans="1:31">
      <c r="A40" s="4" t="s">
        <v>591</v>
      </c>
      <c r="C40" s="5" t="n">
        <v>92750</v>
      </c>
      <c r="F40" s="5" t="n">
        <v>137200</v>
      </c>
      <c r="M40" s="5" t="n">
        <v>5270</v>
      </c>
    </row>
    <row r="41" spans="1:31">
      <c r="A41" s="4" t="s">
        <v>597</v>
      </c>
    </row>
    <row r="42" spans="1:31">
      <c r="A42" s="4" t="s">
        <v>590</v>
      </c>
      <c r="V42" s="6" t="n">
        <v>436667</v>
      </c>
    </row>
    <row r="43" spans="1:31">
      <c r="A43" s="4" t="s">
        <v>591</v>
      </c>
      <c r="V43" s="5" t="n">
        <v>940000</v>
      </c>
    </row>
    <row r="44" spans="1:31">
      <c r="A44" s="4" t="s">
        <v>75</v>
      </c>
    </row>
    <row r="45" spans="1:31">
      <c r="A45" s="4" t="s">
        <v>82</v>
      </c>
      <c r="C45" s="6" t="n">
        <v>160000</v>
      </c>
      <c r="N45" s="6" t="n">
        <v>160000</v>
      </c>
      <c r="Z45" s="6" t="n">
        <v>160000</v>
      </c>
      <c r="AA45" s="6" t="n">
        <v>160000</v>
      </c>
    </row>
    <row r="46" spans="1:31">
      <c r="A46" s="4" t="s">
        <v>83</v>
      </c>
      <c r="C46" s="6" t="n">
        <v>160000</v>
      </c>
      <c r="N46" s="6" t="n">
        <v>160000</v>
      </c>
      <c r="Z46" s="6" t="n">
        <v>160000</v>
      </c>
      <c r="AA46" s="6" t="n">
        <v>160000</v>
      </c>
    </row>
    <row r="47" spans="1:31">
      <c r="A47" s="4" t="s">
        <v>598</v>
      </c>
    </row>
    <row r="48" spans="1:31">
      <c r="A48" s="4" t="s">
        <v>575</v>
      </c>
      <c r="X48" s="5" t="n">
        <v>160000</v>
      </c>
    </row>
    <row r="49" spans="1:31">
      <c r="A49" s="4" t="s">
        <v>587</v>
      </c>
      <c r="X49" s="6" t="n">
        <v>2000</v>
      </c>
    </row>
  </sheetData>
  <mergeCells count="3">
    <mergeCell ref="A1:A2"/>
    <mergeCell ref="B1:Y1"/>
    <mergeCell ref="Z1:AA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99</v>
      </c>
      <c r="B1" s="2" t="s">
        <v>1</v>
      </c>
    </row>
    <row r="2" spans="1:3">
      <c r="B2" s="2" t="s">
        <v>2</v>
      </c>
      <c r="C2" s="2" t="s">
        <v>36</v>
      </c>
    </row>
    <row r="3" spans="1:3">
      <c r="A3" s="4" t="s">
        <v>600</v>
      </c>
      <c r="B3" s="4" t="s">
        <v>601</v>
      </c>
      <c r="C3" s="4" t="s">
        <v>602</v>
      </c>
    </row>
    <row r="4" spans="1:3">
      <c r="A4" s="4" t="s">
        <v>510</v>
      </c>
      <c r="B4" s="4" t="s">
        <v>511</v>
      </c>
      <c r="C4" s="4" t="s">
        <v>511</v>
      </c>
    </row>
    <row r="5" spans="1:3">
      <c r="A5" s="4" t="s">
        <v>603</v>
      </c>
      <c r="B5" s="4" t="s">
        <v>604</v>
      </c>
      <c r="C5" s="4" t="s">
        <v>605</v>
      </c>
    </row>
    <row r="6" spans="1:3">
      <c r="A6" s="4" t="s">
        <v>467</v>
      </c>
      <c r="B6" s="4" t="s">
        <v>606</v>
      </c>
      <c r="C6" s="4" t="s">
        <v>389</v>
      </c>
    </row>
    <row r="7" spans="1:3">
      <c r="A7" s="4" t="s">
        <v>607</v>
      </c>
      <c r="B7" s="8" t="n">
        <v>12.07</v>
      </c>
      <c r="C7" s="8" t="n">
        <v>15.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9"/>
    <col customWidth="1" max="2" min="2" width="25"/>
    <col customWidth="1" max="3" min="3" width="25"/>
  </cols>
  <sheetData>
    <row r="1" spans="1:3">
      <c r="A1" s="1" t="s">
        <v>608</v>
      </c>
      <c r="B1" s="2" t="s">
        <v>1</v>
      </c>
    </row>
    <row r="2" spans="1:3">
      <c r="B2" s="2" t="s">
        <v>2</v>
      </c>
      <c r="C2" s="2" t="s">
        <v>36</v>
      </c>
    </row>
    <row r="3" spans="1:3">
      <c r="A3" s="3" t="s">
        <v>609</v>
      </c>
    </row>
    <row r="4" spans="1:3">
      <c r="A4" s="4" t="s">
        <v>610</v>
      </c>
      <c r="B4" s="6" t="n">
        <v>478850</v>
      </c>
      <c r="C4" s="6" t="n">
        <v>478500</v>
      </c>
    </row>
    <row r="5" spans="1:3">
      <c r="A5" s="4" t="s">
        <v>611</v>
      </c>
      <c r="B5" s="6" t="n">
        <v>315000</v>
      </c>
      <c r="C5" s="6" t="n">
        <v>350</v>
      </c>
    </row>
    <row r="6" spans="1:3">
      <c r="A6" s="4" t="s">
        <v>612</v>
      </c>
      <c r="B6" s="4" t="s">
        <v>45</v>
      </c>
      <c r="C6" s="4" t="s">
        <v>45</v>
      </c>
    </row>
    <row r="7" spans="1:3">
      <c r="A7" s="4" t="s">
        <v>613</v>
      </c>
      <c r="B7" s="6" t="n">
        <v>2000</v>
      </c>
      <c r="C7" s="4" t="s">
        <v>45</v>
      </c>
    </row>
    <row r="8" spans="1:3">
      <c r="A8" s="4" t="s">
        <v>614</v>
      </c>
      <c r="B8" s="6" t="n">
        <v>791850</v>
      </c>
      <c r="C8" s="6" t="n">
        <v>478850</v>
      </c>
    </row>
    <row r="9" spans="1:3">
      <c r="A9" s="4" t="s">
        <v>615</v>
      </c>
      <c r="B9" s="6" t="n">
        <v>634350</v>
      </c>
    </row>
    <row r="10" spans="1:3">
      <c r="A10" s="3" t="s">
        <v>616</v>
      </c>
    </row>
    <row r="11" spans="1:3">
      <c r="A11" s="4" t="s">
        <v>610</v>
      </c>
      <c r="B11" s="5" t="n">
        <v>4</v>
      </c>
      <c r="C11" s="5" t="n">
        <v>9</v>
      </c>
    </row>
    <row r="12" spans="1:3">
      <c r="A12" s="4" t="s">
        <v>611</v>
      </c>
      <c r="B12" s="6" t="n">
        <v>14</v>
      </c>
      <c r="C12" s="9" t="n">
        <v>1.6</v>
      </c>
    </row>
    <row r="13" spans="1:3">
      <c r="A13" s="4" t="s">
        <v>613</v>
      </c>
      <c r="B13" s="6" t="n">
        <v>10</v>
      </c>
    </row>
    <row r="14" spans="1:3">
      <c r="A14" s="4" t="s">
        <v>614</v>
      </c>
      <c r="B14" s="9" t="n">
        <v>8.09</v>
      </c>
      <c r="C14" s="5" t="n">
        <v>4</v>
      </c>
    </row>
    <row r="15" spans="1:3">
      <c r="A15" s="4" t="s">
        <v>615</v>
      </c>
      <c r="B15" s="8" t="n">
        <v>6.63</v>
      </c>
    </row>
    <row r="16" spans="1:3">
      <c r="A16" s="3" t="s">
        <v>617</v>
      </c>
    </row>
    <row r="17" spans="1:3">
      <c r="A17" s="4" t="s">
        <v>610</v>
      </c>
      <c r="B17" s="4" t="s">
        <v>618</v>
      </c>
      <c r="C17" s="4" t="s">
        <v>619</v>
      </c>
    </row>
    <row r="18" spans="1:3">
      <c r="A18" s="4" t="s">
        <v>611</v>
      </c>
      <c r="B18" s="4" t="s">
        <v>389</v>
      </c>
      <c r="C18" s="4" t="s">
        <v>620</v>
      </c>
    </row>
    <row r="19" spans="1:3">
      <c r="A19" s="4" t="s">
        <v>621</v>
      </c>
      <c r="B19" s="4" t="s">
        <v>622</v>
      </c>
      <c r="C19" s="4" t="s">
        <v>618</v>
      </c>
    </row>
    <row r="20" spans="1:3">
      <c r="A20" s="4" t="s">
        <v>615</v>
      </c>
      <c r="B20" s="4" t="s">
        <v>623</v>
      </c>
    </row>
    <row r="21" spans="1:3">
      <c r="A21" s="3" t="s">
        <v>624</v>
      </c>
    </row>
    <row r="22" spans="1:3">
      <c r="A22" s="4" t="s">
        <v>610</v>
      </c>
      <c r="B22" s="5" t="n">
        <v>326700</v>
      </c>
      <c r="C22" s="4" t="s">
        <v>45</v>
      </c>
    </row>
    <row r="23" spans="1:3">
      <c r="A23" s="4" t="s">
        <v>611</v>
      </c>
      <c r="B23" s="4" t="s">
        <v>45</v>
      </c>
      <c r="C23" s="4" t="s">
        <v>45</v>
      </c>
    </row>
    <row r="24" spans="1:3">
      <c r="A24" s="4" t="s">
        <v>613</v>
      </c>
      <c r="B24" s="4" t="s">
        <v>45</v>
      </c>
      <c r="C24" s="4" t="s">
        <v>45</v>
      </c>
    </row>
    <row r="25" spans="1:3">
      <c r="A25" s="4" t="s">
        <v>621</v>
      </c>
      <c r="B25" s="6" t="n">
        <v>1188065</v>
      </c>
      <c r="C25" s="5" t="n">
        <v>326700</v>
      </c>
    </row>
    <row r="26" spans="1:3">
      <c r="A26" s="4" t="s">
        <v>615</v>
      </c>
      <c r="B26" s="5" t="n">
        <v>118806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1"/>
    <col customWidth="1" max="2" min="2" width="25"/>
  </cols>
  <sheetData>
    <row r="1" spans="1:2">
      <c r="A1" s="1" t="s">
        <v>625</v>
      </c>
      <c r="B1" s="2" t="s">
        <v>1</v>
      </c>
    </row>
    <row r="2" spans="1:2">
      <c r="B2" s="2" t="s">
        <v>626</v>
      </c>
    </row>
    <row r="3" spans="1:2">
      <c r="A3" s="4" t="s">
        <v>627</v>
      </c>
      <c r="B3" s="6" t="n">
        <v>634350</v>
      </c>
    </row>
    <row r="4" spans="1:2">
      <c r="A4" s="4" t="s">
        <v>312</v>
      </c>
    </row>
    <row r="5" spans="1:2">
      <c r="A5" s="4" t="s">
        <v>628</v>
      </c>
      <c r="B5" s="6" t="n">
        <v>791850</v>
      </c>
    </row>
    <row r="6" spans="1:2">
      <c r="A6" s="4" t="s">
        <v>629</v>
      </c>
      <c r="B6" s="4" t="s">
        <v>622</v>
      </c>
    </row>
    <row r="7" spans="1:2">
      <c r="A7" s="4" t="s">
        <v>627</v>
      </c>
      <c r="B7" s="6" t="n">
        <v>39635000</v>
      </c>
    </row>
    <row r="8" spans="1:2">
      <c r="A8" s="4" t="s">
        <v>630</v>
      </c>
    </row>
    <row r="9" spans="1:2">
      <c r="A9" s="4" t="s">
        <v>628</v>
      </c>
      <c r="B9" s="6" t="n">
        <v>330350</v>
      </c>
    </row>
    <row r="10" spans="1:2">
      <c r="A10" s="4" t="s">
        <v>629</v>
      </c>
      <c r="B10" s="4" t="s">
        <v>631</v>
      </c>
    </row>
    <row r="11" spans="1:2">
      <c r="A11" s="4" t="s">
        <v>627</v>
      </c>
      <c r="B11" s="6" t="n">
        <v>330350</v>
      </c>
    </row>
    <row r="12" spans="1:2">
      <c r="A12" s="4" t="s">
        <v>632</v>
      </c>
    </row>
    <row r="13" spans="1:2">
      <c r="A13" s="4" t="s">
        <v>628</v>
      </c>
      <c r="B13" s="6" t="n">
        <v>35000</v>
      </c>
    </row>
    <row r="14" spans="1:2">
      <c r="A14" s="4" t="s">
        <v>629</v>
      </c>
      <c r="B14" s="4" t="s">
        <v>633</v>
      </c>
    </row>
    <row r="15" spans="1:2">
      <c r="A15" s="4" t="s">
        <v>627</v>
      </c>
      <c r="B15" s="6" t="n">
        <v>35000</v>
      </c>
    </row>
    <row r="16" spans="1:2">
      <c r="A16" s="4" t="s">
        <v>634</v>
      </c>
    </row>
    <row r="17" spans="1:2">
      <c r="A17" s="4" t="s">
        <v>628</v>
      </c>
      <c r="B17" s="6" t="n">
        <v>426500</v>
      </c>
    </row>
    <row r="18" spans="1:2">
      <c r="A18" s="4" t="s">
        <v>629</v>
      </c>
      <c r="B18" s="4" t="s">
        <v>635</v>
      </c>
    </row>
    <row r="19" spans="1:2">
      <c r="A19" s="4" t="s">
        <v>627</v>
      </c>
      <c r="B19" s="6" t="n">
        <v>269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7"/>
    <col customWidth="1" max="2" min="2" width="30"/>
  </cols>
  <sheetData>
    <row r="1" spans="1:2">
      <c r="A1" s="1" t="s">
        <v>636</v>
      </c>
      <c r="B1" s="2" t="s">
        <v>1</v>
      </c>
    </row>
    <row r="2" spans="1:2">
      <c r="B2" s="2" t="s">
        <v>637</v>
      </c>
    </row>
    <row r="3" spans="1:2">
      <c r="A3" s="4" t="s">
        <v>638</v>
      </c>
      <c r="B3" s="6" t="n">
        <v>634350</v>
      </c>
    </row>
    <row r="4" spans="1:2">
      <c r="A4" s="4" t="s">
        <v>639</v>
      </c>
    </row>
    <row r="5" spans="1:2">
      <c r="A5" s="4" t="s">
        <v>640</v>
      </c>
      <c r="B5" s="5" t="n">
        <v>20</v>
      </c>
    </row>
    <row r="6" spans="1:2">
      <c r="A6" s="4" t="s">
        <v>641</v>
      </c>
      <c r="B6" s="6" t="n">
        <v>10000</v>
      </c>
    </row>
    <row r="7" spans="1:2">
      <c r="A7" s="4" t="s">
        <v>642</v>
      </c>
      <c r="B7" s="4" t="s">
        <v>643</v>
      </c>
    </row>
    <row r="8" spans="1:2">
      <c r="A8" s="4" t="s">
        <v>644</v>
      </c>
      <c r="B8" s="5" t="n">
        <v>20</v>
      </c>
    </row>
    <row r="9" spans="1:2">
      <c r="A9" s="4" t="s">
        <v>638</v>
      </c>
      <c r="B9" s="6" t="n">
        <v>10000</v>
      </c>
    </row>
    <row r="10" spans="1:2">
      <c r="A10" s="4" t="s">
        <v>645</v>
      </c>
      <c r="B10" s="4" t="s">
        <v>643</v>
      </c>
    </row>
    <row r="11" spans="1:2">
      <c r="A11" s="4" t="s">
        <v>646</v>
      </c>
    </row>
    <row r="12" spans="1:2">
      <c r="A12" s="4" t="s">
        <v>640</v>
      </c>
      <c r="B12" s="5" t="n">
        <v>25</v>
      </c>
    </row>
    <row r="13" spans="1:2">
      <c r="A13" s="4" t="s">
        <v>641</v>
      </c>
      <c r="B13" s="6" t="n">
        <v>12750</v>
      </c>
    </row>
    <row r="14" spans="1:2">
      <c r="A14" s="4" t="s">
        <v>642</v>
      </c>
      <c r="B14" s="4" t="s">
        <v>647</v>
      </c>
    </row>
    <row r="15" spans="1:2">
      <c r="A15" s="4" t="s">
        <v>644</v>
      </c>
      <c r="B15" s="5" t="n">
        <v>25</v>
      </c>
    </row>
    <row r="16" spans="1:2">
      <c r="A16" s="4" t="s">
        <v>638</v>
      </c>
      <c r="B16" s="6" t="n">
        <v>12750</v>
      </c>
    </row>
    <row r="17" spans="1:2">
      <c r="A17" s="4" t="s">
        <v>645</v>
      </c>
      <c r="B17" s="4" t="s">
        <v>647</v>
      </c>
    </row>
    <row r="18" spans="1:2">
      <c r="A18" s="4" t="s">
        <v>648</v>
      </c>
    </row>
    <row r="19" spans="1:2">
      <c r="A19" s="4" t="s">
        <v>640</v>
      </c>
      <c r="B19" s="5" t="n">
        <v>100</v>
      </c>
    </row>
    <row r="20" spans="1:2">
      <c r="A20" s="4" t="s">
        <v>641</v>
      </c>
      <c r="B20" s="6" t="n">
        <v>62500</v>
      </c>
    </row>
    <row r="21" spans="1:2">
      <c r="A21" s="4" t="s">
        <v>642</v>
      </c>
      <c r="B21" s="4" t="s">
        <v>649</v>
      </c>
    </row>
    <row r="22" spans="1:2">
      <c r="A22" s="4" t="s">
        <v>644</v>
      </c>
      <c r="B22" s="5" t="n">
        <v>100</v>
      </c>
    </row>
    <row r="23" spans="1:2">
      <c r="A23" s="4" t="s">
        <v>638</v>
      </c>
      <c r="B23" s="6" t="n">
        <v>62500</v>
      </c>
    </row>
    <row r="24" spans="1:2">
      <c r="A24" s="4" t="s">
        <v>645</v>
      </c>
      <c r="B24" s="4" t="s">
        <v>649</v>
      </c>
    </row>
    <row r="25" spans="1:2">
      <c r="A25" s="4" t="s">
        <v>650</v>
      </c>
    </row>
    <row r="26" spans="1:2">
      <c r="A26" s="4" t="s">
        <v>640</v>
      </c>
      <c r="B26" s="4" t="s">
        <v>45</v>
      </c>
    </row>
    <row r="27" spans="1:2">
      <c r="A27" s="4" t="s">
        <v>641</v>
      </c>
      <c r="B27" s="6" t="n">
        <v>85250</v>
      </c>
    </row>
    <row r="28" spans="1:2">
      <c r="A28" s="4" t="s">
        <v>642</v>
      </c>
      <c r="B28" s="4" t="s">
        <v>651</v>
      </c>
    </row>
    <row r="29" spans="1:2">
      <c r="A29" s="4" t="s">
        <v>644</v>
      </c>
      <c r="B29" s="8" t="n">
        <v>79.40000000000001</v>
      </c>
    </row>
    <row r="30" spans="1:2">
      <c r="A30" s="4" t="s">
        <v>638</v>
      </c>
      <c r="B30" s="6" t="n">
        <v>85250</v>
      </c>
    </row>
    <row r="31" spans="1:2">
      <c r="A31" s="4" t="s">
        <v>645</v>
      </c>
      <c r="B31" s="4" t="s">
        <v>6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4"/>
  </cols>
  <sheetData>
    <row r="1" spans="1:2">
      <c r="A1" s="1" t="s">
        <v>652</v>
      </c>
      <c r="B1" s="2" t="s">
        <v>1</v>
      </c>
    </row>
    <row r="2" spans="1:2">
      <c r="B2" s="2" t="s">
        <v>653</v>
      </c>
    </row>
    <row r="3" spans="1:2">
      <c r="A3" s="4" t="s">
        <v>510</v>
      </c>
      <c r="B3" s="4" t="s">
        <v>511</v>
      </c>
    </row>
    <row r="4" spans="1:2">
      <c r="A4" s="4" t="s">
        <v>467</v>
      </c>
      <c r="B4" s="4" t="s">
        <v>377</v>
      </c>
    </row>
    <row r="5" spans="1:2">
      <c r="A5" s="4" t="s">
        <v>607</v>
      </c>
      <c r="B5" s="8" t="n">
        <v>5.84</v>
      </c>
    </row>
    <row r="6" spans="1:2">
      <c r="A6" s="4" t="s">
        <v>473</v>
      </c>
    </row>
    <row r="7" spans="1:2">
      <c r="A7" s="4" t="s">
        <v>600</v>
      </c>
      <c r="B7" s="4" t="s">
        <v>477</v>
      </c>
    </row>
    <row r="8" spans="1:2">
      <c r="A8" s="4" t="s">
        <v>603</v>
      </c>
      <c r="B8" s="4" t="s">
        <v>475</v>
      </c>
    </row>
    <row r="9" spans="1:2">
      <c r="A9" s="4" t="s">
        <v>479</v>
      </c>
    </row>
    <row r="10" spans="1:2">
      <c r="A10" s="4" t="s">
        <v>600</v>
      </c>
      <c r="B10" s="4" t="s">
        <v>481</v>
      </c>
    </row>
    <row r="11" spans="1:2">
      <c r="A11" s="4" t="s">
        <v>603</v>
      </c>
      <c r="B11" s="4" t="s">
        <v>4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54</v>
      </c>
      <c r="B1" s="2" t="s">
        <v>1</v>
      </c>
    </row>
    <row r="2" spans="1:3">
      <c r="B2" s="2" t="s">
        <v>2</v>
      </c>
      <c r="C2" s="2" t="s">
        <v>36</v>
      </c>
    </row>
    <row r="3" spans="1:3">
      <c r="A3" s="3" t="s">
        <v>609</v>
      </c>
    </row>
    <row r="4" spans="1:3">
      <c r="A4" s="4" t="s">
        <v>610</v>
      </c>
      <c r="B4" s="6" t="n">
        <v>478850</v>
      </c>
      <c r="C4" s="6" t="n">
        <v>478500</v>
      </c>
    </row>
    <row r="5" spans="1:3">
      <c r="A5" s="4" t="s">
        <v>655</v>
      </c>
      <c r="B5" s="6" t="n">
        <v>315000</v>
      </c>
      <c r="C5" s="6" t="n">
        <v>350</v>
      </c>
    </row>
    <row r="6" spans="1:3">
      <c r="A6" s="4" t="s">
        <v>612</v>
      </c>
      <c r="B6" s="4" t="s">
        <v>45</v>
      </c>
      <c r="C6" s="4" t="s">
        <v>45</v>
      </c>
    </row>
    <row r="7" spans="1:3">
      <c r="A7" s="4" t="s">
        <v>613</v>
      </c>
      <c r="B7" s="6" t="n">
        <v>2000</v>
      </c>
      <c r="C7" s="4" t="s">
        <v>45</v>
      </c>
    </row>
    <row r="8" spans="1:3">
      <c r="A8" s="4" t="s">
        <v>614</v>
      </c>
      <c r="B8" s="6" t="n">
        <v>791850</v>
      </c>
      <c r="C8" s="6" t="n">
        <v>478850</v>
      </c>
    </row>
    <row r="9" spans="1:3">
      <c r="A9" s="3" t="s">
        <v>616</v>
      </c>
    </row>
    <row r="10" spans="1:3">
      <c r="A10" s="4" t="s">
        <v>610</v>
      </c>
      <c r="B10" s="5" t="n">
        <v>4</v>
      </c>
      <c r="C10" s="5" t="n">
        <v>9</v>
      </c>
    </row>
    <row r="11" spans="1:3">
      <c r="A11" s="4" t="s">
        <v>655</v>
      </c>
      <c r="B11" s="6" t="n">
        <v>14</v>
      </c>
      <c r="C11" s="9" t="n">
        <v>1.6</v>
      </c>
    </row>
    <row r="12" spans="1:3">
      <c r="A12" s="4" t="s">
        <v>613</v>
      </c>
      <c r="B12" s="6" t="n">
        <v>10</v>
      </c>
    </row>
    <row r="13" spans="1:3">
      <c r="A13" s="4" t="s">
        <v>614</v>
      </c>
      <c r="B13" s="8" t="n">
        <v>8.09</v>
      </c>
      <c r="C13" s="5" t="n">
        <v>4</v>
      </c>
    </row>
    <row r="14" spans="1:3">
      <c r="A14" s="4" t="s">
        <v>305</v>
      </c>
    </row>
    <row r="15" spans="1:3">
      <c r="A15" s="3" t="s">
        <v>609</v>
      </c>
    </row>
    <row r="16" spans="1:3">
      <c r="A16" s="4" t="s">
        <v>610</v>
      </c>
      <c r="B16" s="6" t="n">
        <v>24300</v>
      </c>
      <c r="C16" s="6" t="n">
        <v>26300</v>
      </c>
    </row>
    <row r="17" spans="1:3">
      <c r="A17" s="4" t="s">
        <v>655</v>
      </c>
      <c r="B17" s="6" t="n">
        <v>72500</v>
      </c>
      <c r="C17" s="4" t="s">
        <v>45</v>
      </c>
    </row>
    <row r="18" spans="1:3">
      <c r="A18" s="4" t="s">
        <v>612</v>
      </c>
      <c r="B18" s="4" t="s">
        <v>45</v>
      </c>
      <c r="C18" s="4" t="s">
        <v>45</v>
      </c>
    </row>
    <row r="19" spans="1:3">
      <c r="A19" s="4" t="s">
        <v>613</v>
      </c>
      <c r="B19" s="6" t="n">
        <v>-11550</v>
      </c>
      <c r="C19" s="6" t="n">
        <v>-2000</v>
      </c>
    </row>
    <row r="20" spans="1:3">
      <c r="A20" s="4" t="s">
        <v>614</v>
      </c>
      <c r="B20" s="6" t="n">
        <v>85250</v>
      </c>
      <c r="C20" s="6" t="n">
        <v>24300</v>
      </c>
    </row>
    <row r="21" spans="1:3">
      <c r="A21" s="3" t="s">
        <v>616</v>
      </c>
    </row>
    <row r="22" spans="1:3">
      <c r="A22" s="4" t="s">
        <v>610</v>
      </c>
      <c r="B22" s="5" t="n">
        <v>91</v>
      </c>
      <c r="C22" s="5" t="n">
        <v>58</v>
      </c>
    </row>
    <row r="23" spans="1:3">
      <c r="A23" s="4" t="s">
        <v>655</v>
      </c>
      <c r="B23" s="9" t="n">
        <v>88.97</v>
      </c>
    </row>
    <row r="24" spans="1:3">
      <c r="A24" s="4" t="s">
        <v>612</v>
      </c>
      <c r="B24" s="4" t="s">
        <v>45</v>
      </c>
    </row>
    <row r="25" spans="1:3">
      <c r="A25" s="4" t="s">
        <v>613</v>
      </c>
      <c r="B25" s="6" t="n">
        <v>100</v>
      </c>
      <c r="C25" s="6" t="n">
        <v>25</v>
      </c>
    </row>
    <row r="26" spans="1:3">
      <c r="A26" s="4" t="s">
        <v>614</v>
      </c>
      <c r="B26" s="8" t="n">
        <v>79.40000000000001</v>
      </c>
      <c r="C26" s="5" t="n">
        <v>9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7"/>
    <col customWidth="1" max="2" min="2" width="71"/>
    <col customWidth="1" max="3" min="3" width="80"/>
    <col customWidth="1" max="4" min="4" width="14"/>
    <col customWidth="1" max="5" min="5" width="14"/>
    <col customWidth="1" max="6" min="6" width="14"/>
    <col customWidth="1" max="7" min="7" width="13"/>
  </cols>
  <sheetData>
    <row r="1" spans="1:7">
      <c r="A1" s="1" t="s">
        <v>656</v>
      </c>
      <c r="B1" s="2" t="s">
        <v>657</v>
      </c>
      <c r="C1" s="2" t="s">
        <v>658</v>
      </c>
      <c r="D1" s="2" t="s">
        <v>2</v>
      </c>
      <c r="E1" s="2" t="s">
        <v>36</v>
      </c>
      <c r="F1" s="2" t="s">
        <v>373</v>
      </c>
      <c r="G1" s="2" t="s">
        <v>659</v>
      </c>
    </row>
    <row r="2" spans="1:7">
      <c r="A2" s="4" t="s">
        <v>660</v>
      </c>
      <c r="D2" s="5" t="n">
        <v>2349427</v>
      </c>
      <c r="E2" s="5" t="n">
        <v>319460</v>
      </c>
    </row>
    <row r="3" spans="1:7">
      <c r="A3" s="4" t="s">
        <v>661</v>
      </c>
      <c r="D3" s="5" t="n">
        <v>1584691</v>
      </c>
    </row>
    <row r="4" spans="1:7">
      <c r="A4" s="4" t="s">
        <v>662</v>
      </c>
      <c r="D4" s="4" t="s">
        <v>663</v>
      </c>
    </row>
    <row r="5" spans="1:7">
      <c r="A5" s="4" t="s">
        <v>462</v>
      </c>
      <c r="D5" s="5" t="n">
        <v>100</v>
      </c>
      <c r="F5" s="5" t="n">
        <v>20</v>
      </c>
    </row>
    <row r="6" spans="1:7">
      <c r="A6" s="4" t="s">
        <v>664</v>
      </c>
      <c r="D6" s="6" t="n">
        <v>62500</v>
      </c>
    </row>
    <row r="7" spans="1:7">
      <c r="A7" s="4" t="s">
        <v>665</v>
      </c>
      <c r="D7" s="4" t="s">
        <v>377</v>
      </c>
    </row>
    <row r="8" spans="1:7">
      <c r="A8" s="4" t="s">
        <v>666</v>
      </c>
    </row>
    <row r="9" spans="1:7">
      <c r="A9" s="4" t="s">
        <v>667</v>
      </c>
      <c r="C9" s="4" t="s">
        <v>668</v>
      </c>
    </row>
    <row r="10" spans="1:7">
      <c r="A10" s="4" t="s">
        <v>588</v>
      </c>
    </row>
    <row r="11" spans="1:7">
      <c r="A11" s="4" t="s">
        <v>669</v>
      </c>
      <c r="B11" s="6" t="n">
        <v>315000</v>
      </c>
    </row>
    <row r="12" spans="1:7">
      <c r="A12" s="4" t="s">
        <v>670</v>
      </c>
      <c r="B12" s="4" t="s">
        <v>671</v>
      </c>
    </row>
    <row r="13" spans="1:7">
      <c r="A13" s="4" t="s">
        <v>672</v>
      </c>
      <c r="B13" s="5" t="n">
        <v>14</v>
      </c>
    </row>
    <row r="14" spans="1:7">
      <c r="A14" s="4" t="s">
        <v>673</v>
      </c>
      <c r="B14" s="5" t="n">
        <v>3803258</v>
      </c>
    </row>
    <row r="15" spans="1:7">
      <c r="A15" s="4" t="s">
        <v>674</v>
      </c>
    </row>
    <row r="16" spans="1:7">
      <c r="A16" s="4" t="s">
        <v>669</v>
      </c>
      <c r="G16" s="6" t="n">
        <v>350</v>
      </c>
    </row>
    <row r="17" spans="1:7">
      <c r="A17" s="4" t="s">
        <v>673</v>
      </c>
      <c r="G17" s="5" t="n">
        <v>5318</v>
      </c>
    </row>
    <row r="18" spans="1:7">
      <c r="A18" s="4" t="s">
        <v>462</v>
      </c>
      <c r="G18" s="8" t="n">
        <v>1.6</v>
      </c>
    </row>
    <row r="19" spans="1:7">
      <c r="A19" s="4" t="s">
        <v>665</v>
      </c>
      <c r="G19" s="4" t="s">
        <v>389</v>
      </c>
    </row>
    <row r="20" spans="1:7">
      <c r="A20" s="4" t="s">
        <v>312</v>
      </c>
    </row>
    <row r="21" spans="1:7">
      <c r="A21" s="4" t="s">
        <v>675</v>
      </c>
      <c r="D21" s="8" t="n">
        <v>5.5</v>
      </c>
    </row>
    <row r="22" spans="1:7">
      <c r="A22" s="4" t="s">
        <v>305</v>
      </c>
    </row>
    <row r="23" spans="1:7">
      <c r="A23" s="4" t="s">
        <v>672</v>
      </c>
      <c r="D23" s="5" t="n">
        <v>20</v>
      </c>
    </row>
    <row r="24" spans="1:7">
      <c r="A24" s="4" t="s">
        <v>664</v>
      </c>
      <c r="D24" s="6" t="n">
        <v>10000</v>
      </c>
    </row>
    <row r="25" spans="1:7">
      <c r="A25" s="4" t="s">
        <v>665</v>
      </c>
      <c r="D25" s="4" t="s">
        <v>3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49</v>
      </c>
      <c r="B1" s="2" t="s">
        <v>1</v>
      </c>
    </row>
    <row r="2" spans="1:3">
      <c r="B2" s="2" t="s">
        <v>2</v>
      </c>
      <c r="C2" s="2" t="s">
        <v>36</v>
      </c>
    </row>
    <row r="3" spans="1:3">
      <c r="A3" s="3" t="s">
        <v>150</v>
      </c>
    </row>
    <row r="4" spans="1:3">
      <c r="A4" s="4" t="s">
        <v>132</v>
      </c>
      <c r="B4" s="5" t="n">
        <v>-6584378</v>
      </c>
      <c r="C4" s="5" t="n">
        <v>-29705669</v>
      </c>
    </row>
    <row r="5" spans="1:3">
      <c r="A5" s="3" t="s">
        <v>151</v>
      </c>
    </row>
    <row r="6" spans="1:3">
      <c r="A6" s="4" t="s">
        <v>97</v>
      </c>
      <c r="B6" s="6" t="n">
        <v>7353</v>
      </c>
      <c r="C6" s="6" t="n">
        <v>33888</v>
      </c>
    </row>
    <row r="7" spans="1:3">
      <c r="A7" s="4" t="s">
        <v>152</v>
      </c>
      <c r="B7" s="6" t="n">
        <v>24750</v>
      </c>
      <c r="C7" s="6" t="n">
        <v>25750</v>
      </c>
    </row>
    <row r="8" spans="1:3">
      <c r="A8" s="4" t="s">
        <v>153</v>
      </c>
      <c r="B8" s="4" t="s">
        <v>45</v>
      </c>
      <c r="C8" s="6" t="n">
        <v>9363244</v>
      </c>
    </row>
    <row r="9" spans="1:3">
      <c r="A9" s="4" t="s">
        <v>154</v>
      </c>
      <c r="B9" s="6" t="n">
        <v>1530470</v>
      </c>
      <c r="C9" s="6" t="n">
        <v>1461054</v>
      </c>
    </row>
    <row r="10" spans="1:3">
      <c r="A10" s="4" t="s">
        <v>155</v>
      </c>
      <c r="B10" s="6" t="n">
        <v>250000</v>
      </c>
      <c r="C10" s="4" t="s">
        <v>45</v>
      </c>
    </row>
    <row r="11" spans="1:3">
      <c r="A11" s="4" t="s">
        <v>156</v>
      </c>
      <c r="B11" s="6" t="n">
        <v>2807157</v>
      </c>
      <c r="C11" s="6" t="n">
        <v>830788</v>
      </c>
    </row>
    <row r="12" spans="1:3">
      <c r="A12" s="4" t="s">
        <v>157</v>
      </c>
      <c r="B12" s="6" t="n">
        <v>12000</v>
      </c>
      <c r="C12" s="4" t="s">
        <v>45</v>
      </c>
    </row>
    <row r="13" spans="1:3">
      <c r="A13" s="4" t="s">
        <v>102</v>
      </c>
      <c r="B13" s="6" t="n">
        <v>-847</v>
      </c>
      <c r="C13" s="6" t="n">
        <v>-296592</v>
      </c>
    </row>
    <row r="14" spans="1:3">
      <c r="A14" s="4" t="s">
        <v>158</v>
      </c>
      <c r="B14" s="4" t="s">
        <v>45</v>
      </c>
      <c r="C14" s="6" t="n">
        <v>15962822</v>
      </c>
    </row>
    <row r="15" spans="1:3">
      <c r="A15" s="3" t="s">
        <v>159</v>
      </c>
    </row>
    <row r="16" spans="1:3">
      <c r="A16" s="4" t="s">
        <v>160</v>
      </c>
      <c r="B16" s="6" t="n">
        <v>-2800</v>
      </c>
      <c r="C16" s="6" t="n">
        <v>-55700</v>
      </c>
    </row>
    <row r="17" spans="1:3">
      <c r="A17" s="4" t="s">
        <v>161</v>
      </c>
      <c r="B17" s="6" t="n">
        <v>-18248</v>
      </c>
      <c r="C17" s="6" t="n">
        <v>-4810</v>
      </c>
    </row>
    <row r="18" spans="1:3">
      <c r="A18" s="4" t="s">
        <v>162</v>
      </c>
      <c r="B18" s="4" t="s">
        <v>45</v>
      </c>
      <c r="C18" s="6" t="n">
        <v>4212</v>
      </c>
    </row>
    <row r="19" spans="1:3">
      <c r="A19" s="4" t="s">
        <v>163</v>
      </c>
      <c r="B19" s="6" t="n">
        <v>385616</v>
      </c>
      <c r="C19" s="6" t="n">
        <v>548189</v>
      </c>
    </row>
    <row r="20" spans="1:3">
      <c r="A20" s="4" t="s">
        <v>53</v>
      </c>
      <c r="B20" s="6" t="n">
        <v>-15000</v>
      </c>
      <c r="C20" s="6" t="n">
        <v>-300000</v>
      </c>
    </row>
    <row r="21" spans="1:3">
      <c r="A21" s="4" t="s">
        <v>164</v>
      </c>
      <c r="B21" s="6" t="n">
        <v>-221696</v>
      </c>
      <c r="C21" s="6" t="n">
        <v>-407571</v>
      </c>
    </row>
    <row r="22" spans="1:3">
      <c r="A22" s="4" t="s">
        <v>165</v>
      </c>
      <c r="B22" s="6" t="n">
        <v>-1825623</v>
      </c>
      <c r="C22" s="6" t="n">
        <v>-2540395</v>
      </c>
    </row>
    <row r="23" spans="1:3">
      <c r="A23" s="3" t="s">
        <v>166</v>
      </c>
    </row>
    <row r="24" spans="1:3">
      <c r="A24" s="4" t="s">
        <v>167</v>
      </c>
      <c r="B24" s="6" t="n">
        <v>-15200</v>
      </c>
      <c r="C24" s="4" t="s">
        <v>45</v>
      </c>
    </row>
    <row r="25" spans="1:3">
      <c r="A25" s="4" t="s">
        <v>168</v>
      </c>
      <c r="B25" s="6" t="n">
        <v>-10000</v>
      </c>
      <c r="C25" s="4" t="s">
        <v>45</v>
      </c>
    </row>
    <row r="26" spans="1:3">
      <c r="A26" s="4" t="s">
        <v>169</v>
      </c>
      <c r="B26" s="6" t="n">
        <v>-30747</v>
      </c>
      <c r="C26" s="6" t="n">
        <v>-2970</v>
      </c>
    </row>
    <row r="27" spans="1:3">
      <c r="A27" s="4" t="s">
        <v>170</v>
      </c>
      <c r="B27" s="6" t="n">
        <v>-55947</v>
      </c>
      <c r="C27" s="6" t="n">
        <v>-2970</v>
      </c>
    </row>
    <row r="28" spans="1:3">
      <c r="A28" s="3" t="s">
        <v>171</v>
      </c>
    </row>
    <row r="29" spans="1:3">
      <c r="A29" s="4" t="s">
        <v>172</v>
      </c>
      <c r="B29" s="6" t="n">
        <v>1400000</v>
      </c>
      <c r="C29" s="6" t="n">
        <v>940000</v>
      </c>
    </row>
    <row r="30" spans="1:3">
      <c r="A30" s="4" t="s">
        <v>173</v>
      </c>
      <c r="B30" s="6" t="n">
        <v>750000</v>
      </c>
      <c r="C30" s="4" t="s">
        <v>45</v>
      </c>
    </row>
    <row r="31" spans="1:3">
      <c r="A31" s="4" t="s">
        <v>174</v>
      </c>
      <c r="B31" s="4" t="s">
        <v>45</v>
      </c>
      <c r="C31" s="6" t="n">
        <v>1660000</v>
      </c>
    </row>
    <row r="32" spans="1:3">
      <c r="A32" s="4" t="s">
        <v>175</v>
      </c>
      <c r="B32" s="4" t="s">
        <v>45</v>
      </c>
      <c r="C32" s="6" t="n">
        <v>-187748</v>
      </c>
    </row>
    <row r="33" spans="1:3">
      <c r="A33" s="4" t="s">
        <v>176</v>
      </c>
      <c r="B33" s="6" t="n">
        <v>2150000</v>
      </c>
      <c r="C33" s="6" t="n">
        <v>2412252</v>
      </c>
    </row>
    <row r="34" spans="1:3">
      <c r="A34" s="4" t="s">
        <v>177</v>
      </c>
      <c r="B34" s="6" t="n">
        <v>268430</v>
      </c>
      <c r="C34" s="6" t="n">
        <v>-131113</v>
      </c>
    </row>
    <row r="35" spans="1:3">
      <c r="A35" s="4" t="s">
        <v>178</v>
      </c>
      <c r="B35" s="6" t="n">
        <v>11342</v>
      </c>
      <c r="C35" s="6" t="n">
        <v>142455</v>
      </c>
    </row>
    <row r="36" spans="1:3">
      <c r="A36" s="4" t="s">
        <v>179</v>
      </c>
      <c r="B36" s="6" t="n">
        <v>279772</v>
      </c>
      <c r="C36" s="6" t="n">
        <v>11342</v>
      </c>
    </row>
    <row r="37" spans="1:3">
      <c r="A37" s="3" t="s">
        <v>180</v>
      </c>
    </row>
    <row r="38" spans="1:3">
      <c r="A38" s="4" t="s">
        <v>181</v>
      </c>
      <c r="B38" s="4" t="s">
        <v>45</v>
      </c>
      <c r="C38" s="6" t="n">
        <v>10507</v>
      </c>
    </row>
    <row r="39" spans="1:3">
      <c r="A39" s="4" t="s">
        <v>182</v>
      </c>
      <c r="B39" s="4" t="s">
        <v>45</v>
      </c>
      <c r="C39" s="4" t="s">
        <v>45</v>
      </c>
    </row>
    <row r="40" spans="1:3">
      <c r="A40" s="3" t="s">
        <v>183</v>
      </c>
    </row>
    <row r="41" spans="1:3">
      <c r="A41" s="4" t="s">
        <v>184</v>
      </c>
      <c r="B41" s="4" t="s">
        <v>45</v>
      </c>
      <c r="C41" s="6" t="n">
        <v>30806073</v>
      </c>
    </row>
    <row r="42" spans="1:3">
      <c r="A42" s="4" t="s">
        <v>185</v>
      </c>
      <c r="B42" s="6" t="n">
        <v>61750</v>
      </c>
      <c r="C42" s="6" t="n">
        <v>220000</v>
      </c>
    </row>
    <row r="43" spans="1:3">
      <c r="A43" s="4" t="s">
        <v>186</v>
      </c>
      <c r="B43" s="6" t="n">
        <v>226000</v>
      </c>
      <c r="C43" s="4" t="s">
        <v>45</v>
      </c>
    </row>
    <row r="44" spans="1:3">
      <c r="A44" s="4" t="s">
        <v>131</v>
      </c>
      <c r="B44" s="6" t="n">
        <v>58411</v>
      </c>
      <c r="C44" s="4" t="s">
        <v>45</v>
      </c>
    </row>
    <row r="45" spans="1:3">
      <c r="A45" s="4" t="s">
        <v>187</v>
      </c>
      <c r="B45" s="6" t="n">
        <v>175975</v>
      </c>
      <c r="C45" s="4" t="s">
        <v>45</v>
      </c>
    </row>
    <row r="46" spans="1:3">
      <c r="A46" s="4" t="s">
        <v>188</v>
      </c>
      <c r="B46" s="5" t="n">
        <v>29653</v>
      </c>
      <c r="C46" s="4" t="s">
        <v>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76</v>
      </c>
      <c r="B1" s="2" t="s">
        <v>1</v>
      </c>
    </row>
    <row r="2" spans="1:4">
      <c r="B2" s="2" t="s">
        <v>2</v>
      </c>
      <c r="C2" s="2" t="s">
        <v>36</v>
      </c>
      <c r="D2" s="2" t="s">
        <v>341</v>
      </c>
    </row>
    <row r="3" spans="1:4">
      <c r="A3" s="4" t="s">
        <v>677</v>
      </c>
    </row>
    <row r="4" spans="1:4">
      <c r="A4" s="4" t="s">
        <v>678</v>
      </c>
      <c r="B4" s="5" t="n">
        <v>12500</v>
      </c>
    </row>
    <row r="5" spans="1:4">
      <c r="A5" s="4" t="s">
        <v>679</v>
      </c>
      <c r="B5" s="6" t="n">
        <v>167417</v>
      </c>
      <c r="C5" s="5" t="n">
        <v>175000</v>
      </c>
    </row>
    <row r="6" spans="1:4">
      <c r="A6" s="4" t="s">
        <v>680</v>
      </c>
      <c r="B6" s="6" t="n">
        <v>0</v>
      </c>
      <c r="C6" s="6" t="n">
        <v>9900</v>
      </c>
    </row>
    <row r="7" spans="1:4">
      <c r="A7" s="4" t="s">
        <v>681</v>
      </c>
    </row>
    <row r="8" spans="1:4">
      <c r="A8" s="4" t="s">
        <v>682</v>
      </c>
      <c r="D8" s="4" t="s">
        <v>353</v>
      </c>
    </row>
    <row r="9" spans="1:4">
      <c r="A9" s="4" t="s">
        <v>347</v>
      </c>
    </row>
    <row r="10" spans="1:4">
      <c r="A10" s="4" t="s">
        <v>683</v>
      </c>
      <c r="D10" s="4" t="s">
        <v>351</v>
      </c>
    </row>
    <row r="11" spans="1:4">
      <c r="A11" s="4" t="s">
        <v>684</v>
      </c>
    </row>
    <row r="12" spans="1:4">
      <c r="A12" s="4" t="s">
        <v>678</v>
      </c>
      <c r="B12" s="6" t="n">
        <v>14583</v>
      </c>
    </row>
    <row r="13" spans="1:4">
      <c r="A13" s="4" t="s">
        <v>679</v>
      </c>
      <c r="B13" s="6" t="n">
        <v>212500</v>
      </c>
      <c r="C13" s="6" t="n">
        <v>203125</v>
      </c>
    </row>
    <row r="14" spans="1:4">
      <c r="A14" s="4" t="s">
        <v>680</v>
      </c>
      <c r="B14" s="6" t="n">
        <v>0</v>
      </c>
      <c r="C14" s="6" t="n">
        <v>14900</v>
      </c>
    </row>
    <row r="15" spans="1:4">
      <c r="A15" s="4" t="s">
        <v>685</v>
      </c>
    </row>
    <row r="16" spans="1:4">
      <c r="A16" s="4" t="s">
        <v>678</v>
      </c>
      <c r="B16" s="6" t="n">
        <v>14583</v>
      </c>
    </row>
    <row r="17" spans="1:4">
      <c r="A17" s="4" t="s">
        <v>679</v>
      </c>
      <c r="B17" s="6" t="n">
        <v>0</v>
      </c>
      <c r="C17" s="6" t="n">
        <v>30727</v>
      </c>
    </row>
    <row r="18" spans="1:4">
      <c r="A18" s="4" t="s">
        <v>680</v>
      </c>
      <c r="B18" s="6" t="n">
        <v>0</v>
      </c>
      <c r="C18" s="6" t="n">
        <v>0</v>
      </c>
    </row>
    <row r="19" spans="1:4">
      <c r="A19" s="4" t="s">
        <v>686</v>
      </c>
    </row>
    <row r="20" spans="1:4">
      <c r="A20" s="4" t="s">
        <v>678</v>
      </c>
      <c r="B20" s="6" t="n">
        <v>14583</v>
      </c>
    </row>
    <row r="21" spans="1:4">
      <c r="A21" s="4" t="s">
        <v>679</v>
      </c>
      <c r="B21" s="6" t="n">
        <v>200625</v>
      </c>
      <c r="C21" s="6" t="n">
        <v>204001</v>
      </c>
    </row>
    <row r="22" spans="1:4">
      <c r="A22" s="4" t="s">
        <v>680</v>
      </c>
      <c r="B22" s="6" t="n">
        <v>0</v>
      </c>
      <c r="C22" s="6" t="n">
        <v>14900</v>
      </c>
    </row>
    <row r="23" spans="1:4">
      <c r="A23" s="4" t="s">
        <v>687</v>
      </c>
    </row>
    <row r="24" spans="1:4">
      <c r="A24" s="4" t="s">
        <v>678</v>
      </c>
      <c r="B24" s="6" t="n">
        <v>14583</v>
      </c>
    </row>
    <row r="25" spans="1:4">
      <c r="A25" s="4" t="s">
        <v>679</v>
      </c>
      <c r="B25" s="6" t="n">
        <v>0</v>
      </c>
      <c r="C25" s="6" t="n">
        <v>0</v>
      </c>
    </row>
    <row r="26" spans="1:4">
      <c r="A26" s="4" t="s">
        <v>680</v>
      </c>
      <c r="B26" s="5" t="n">
        <v>32318</v>
      </c>
      <c r="C26" s="5" t="n">
        <v>323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88</v>
      </c>
      <c r="B1" s="2" t="s">
        <v>1</v>
      </c>
    </row>
    <row r="2" spans="1:3">
      <c r="B2" s="2" t="s">
        <v>2</v>
      </c>
      <c r="C2" s="2" t="s">
        <v>36</v>
      </c>
    </row>
    <row r="3" spans="1:3">
      <c r="A3" s="4" t="s">
        <v>689</v>
      </c>
      <c r="B3" s="4" t="s">
        <v>690</v>
      </c>
      <c r="C3" s="4" t="s">
        <v>691</v>
      </c>
    </row>
    <row r="4" spans="1:3">
      <c r="A4" s="4" t="s">
        <v>692</v>
      </c>
      <c r="B4" s="4" t="s">
        <v>693</v>
      </c>
      <c r="C4" s="4" t="s">
        <v>694</v>
      </c>
    </row>
    <row r="5" spans="1:3">
      <c r="A5" s="4" t="s">
        <v>695</v>
      </c>
    </row>
    <row r="6" spans="1:3">
      <c r="A6" s="4" t="s">
        <v>689</v>
      </c>
      <c r="B6" s="4" t="s">
        <v>696</v>
      </c>
    </row>
    <row r="7" spans="1:3">
      <c r="A7" s="4" t="s">
        <v>692</v>
      </c>
      <c r="B7" s="4" t="s">
        <v>694</v>
      </c>
    </row>
    <row r="8" spans="1:3">
      <c r="A8" s="4" t="s">
        <v>697</v>
      </c>
    </row>
    <row r="9" spans="1:3">
      <c r="A9" s="4" t="s">
        <v>689</v>
      </c>
      <c r="B9" s="4" t="s">
        <v>698</v>
      </c>
    </row>
    <row r="10" spans="1:3">
      <c r="A10" s="4" t="s">
        <v>692</v>
      </c>
      <c r="B10" s="4" t="s">
        <v>699</v>
      </c>
    </row>
    <row r="11" spans="1:3">
      <c r="A11" s="4" t="s">
        <v>700</v>
      </c>
    </row>
    <row r="12" spans="1:3">
      <c r="A12" s="4" t="s">
        <v>689</v>
      </c>
      <c r="B12" s="4" t="s">
        <v>701</v>
      </c>
    </row>
    <row r="13" spans="1:3">
      <c r="A13" s="4" t="s">
        <v>692</v>
      </c>
      <c r="B13" s="4" t="s">
        <v>702</v>
      </c>
    </row>
    <row r="14" spans="1:3">
      <c r="A14" s="4" t="s">
        <v>703</v>
      </c>
    </row>
    <row r="15" spans="1:3">
      <c r="A15" s="4" t="s">
        <v>689</v>
      </c>
      <c r="B15" s="4" t="s">
        <v>704</v>
      </c>
      <c r="C15" s="4" t="s">
        <v>425</v>
      </c>
    </row>
    <row r="16" spans="1:3">
      <c r="A16" s="4" t="s">
        <v>695</v>
      </c>
    </row>
    <row r="17" spans="1:3">
      <c r="A17" s="4" t="s">
        <v>689</v>
      </c>
      <c r="C17" s="4" t="s">
        <v>425</v>
      </c>
    </row>
    <row r="18" spans="1:3">
      <c r="A18" s="4" t="s">
        <v>692</v>
      </c>
      <c r="C18" s="4" t="s">
        <v>425</v>
      </c>
    </row>
    <row r="19" spans="1:3">
      <c r="A19" s="4" t="s">
        <v>697</v>
      </c>
    </row>
    <row r="20" spans="1:3">
      <c r="A20" s="4" t="s">
        <v>689</v>
      </c>
      <c r="C20" s="4" t="s">
        <v>425</v>
      </c>
    </row>
    <row r="21" spans="1:3">
      <c r="A21" s="4" t="s">
        <v>692</v>
      </c>
      <c r="C21" s="4" t="s">
        <v>705</v>
      </c>
    </row>
    <row r="22" spans="1:3">
      <c r="A22" s="4" t="s">
        <v>700</v>
      </c>
    </row>
    <row r="23" spans="1:3">
      <c r="A23" s="4" t="s">
        <v>689</v>
      </c>
      <c r="C23" s="4" t="s">
        <v>706</v>
      </c>
    </row>
    <row r="24" spans="1:3">
      <c r="A24" s="4" t="s">
        <v>692</v>
      </c>
      <c r="C24" s="4" t="s">
        <v>696</v>
      </c>
    </row>
    <row r="25" spans="1:3">
      <c r="A25" s="4" t="s">
        <v>707</v>
      </c>
    </row>
    <row r="26" spans="1:3">
      <c r="A26" s="4" t="s">
        <v>689</v>
      </c>
      <c r="C26" s="4" t="s">
        <v>69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08</v>
      </c>
      <c r="B1" s="2" t="s">
        <v>1</v>
      </c>
    </row>
    <row r="2" spans="1:3">
      <c r="B2" s="2" t="s">
        <v>2</v>
      </c>
      <c r="C2" s="2" t="s">
        <v>36</v>
      </c>
    </row>
    <row r="3" spans="1:3">
      <c r="A3" s="4" t="s">
        <v>132</v>
      </c>
      <c r="B3" s="5" t="n">
        <v>-6511891</v>
      </c>
      <c r="C3" s="5" t="n">
        <v>-29705669</v>
      </c>
    </row>
    <row r="4" spans="1:3">
      <c r="A4" s="4" t="s">
        <v>709</v>
      </c>
      <c r="B4" s="6" t="n">
        <v>72487</v>
      </c>
      <c r="C4" s="4" t="s">
        <v>45</v>
      </c>
    </row>
    <row r="5" spans="1:3">
      <c r="A5" s="4" t="s">
        <v>118</v>
      </c>
    </row>
    <row r="6" spans="1:3">
      <c r="A6" s="4" t="s">
        <v>132</v>
      </c>
      <c r="B6" s="5" t="n">
        <v>-299533</v>
      </c>
      <c r="C6" s="5" t="n">
        <v>0</v>
      </c>
    </row>
    <row r="7" spans="1:3">
      <c r="A7" s="4" t="s">
        <v>710</v>
      </c>
      <c r="B7" s="4" t="s">
        <v>353</v>
      </c>
      <c r="C7" s="4" t="s">
        <v>353</v>
      </c>
    </row>
    <row r="8" spans="1:3">
      <c r="A8" s="4" t="s">
        <v>709</v>
      </c>
      <c r="B8" s="5" t="n">
        <v>-72487</v>
      </c>
      <c r="C8"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11</v>
      </c>
      <c r="B1" s="2" t="s">
        <v>1</v>
      </c>
    </row>
    <row r="2" spans="1:3">
      <c r="B2" s="2" t="s">
        <v>2</v>
      </c>
      <c r="C2" s="2" t="s">
        <v>36</v>
      </c>
    </row>
    <row r="3" spans="1:3">
      <c r="A3" s="3" t="s">
        <v>712</v>
      </c>
    </row>
    <row r="4" spans="1:3">
      <c r="A4" s="4" t="s">
        <v>713</v>
      </c>
      <c r="B4" s="4" t="s">
        <v>45</v>
      </c>
      <c r="C4" s="4" t="s">
        <v>45</v>
      </c>
    </row>
    <row r="5" spans="1:3">
      <c r="A5" s="4" t="s">
        <v>709</v>
      </c>
      <c r="B5" s="6" t="n">
        <v>-72487</v>
      </c>
      <c r="C5" s="4" t="s">
        <v>45</v>
      </c>
    </row>
    <row r="6" spans="1:3">
      <c r="A6" s="4" t="s">
        <v>714</v>
      </c>
      <c r="B6" s="5" t="n">
        <v>-72487</v>
      </c>
      <c r="C6" s="4" t="s">
        <v>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15</v>
      </c>
      <c r="B1" s="2" t="s">
        <v>2</v>
      </c>
      <c r="C1" s="2" t="s">
        <v>341</v>
      </c>
    </row>
    <row r="2" spans="1:3">
      <c r="A2" s="4" t="s">
        <v>681</v>
      </c>
    </row>
    <row r="3" spans="1:3">
      <c r="A3" s="4" t="s">
        <v>682</v>
      </c>
      <c r="C3" s="4" t="s">
        <v>353</v>
      </c>
    </row>
    <row r="4" spans="1:3">
      <c r="A4" s="4" t="s">
        <v>347</v>
      </c>
    </row>
    <row r="5" spans="1:3">
      <c r="A5" s="4" t="s">
        <v>683</v>
      </c>
      <c r="C5" s="4" t="s">
        <v>351</v>
      </c>
    </row>
    <row r="6" spans="1:3">
      <c r="A6" s="4" t="s">
        <v>348</v>
      </c>
      <c r="B6" s="5" t="n">
        <v>2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716</v>
      </c>
      <c r="B1" s="2" t="s">
        <v>717</v>
      </c>
    </row>
    <row r="2" spans="1:2">
      <c r="A2" s="3" t="s">
        <v>718</v>
      </c>
    </row>
    <row r="3" spans="1:2">
      <c r="A3" s="4" t="s">
        <v>719</v>
      </c>
      <c r="B3" s="5" t="n">
        <v>268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4"/>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720</v>
      </c>
      <c r="B1" s="2" t="s">
        <v>657</v>
      </c>
      <c r="C1" s="2" t="s">
        <v>721</v>
      </c>
      <c r="D1" s="2" t="s">
        <v>341</v>
      </c>
      <c r="E1" s="2" t="s">
        <v>2</v>
      </c>
      <c r="F1" s="2" t="s">
        <v>36</v>
      </c>
      <c r="G1" s="2" t="s">
        <v>408</v>
      </c>
      <c r="H1" s="2" t="s">
        <v>722</v>
      </c>
      <c r="I1" s="2" t="s">
        <v>723</v>
      </c>
    </row>
    <row r="2" spans="1:9">
      <c r="A2" s="4" t="s">
        <v>724</v>
      </c>
      <c r="E2" s="5" t="n">
        <v>52029</v>
      </c>
      <c r="F2" s="5" t="n">
        <v>41533</v>
      </c>
    </row>
    <row r="3" spans="1:9">
      <c r="A3" s="4" t="s">
        <v>378</v>
      </c>
      <c r="E3" s="6" t="n">
        <v>250000</v>
      </c>
    </row>
    <row r="4" spans="1:9">
      <c r="A4" s="4" t="s">
        <v>379</v>
      </c>
      <c r="E4" s="6" t="n">
        <v>0</v>
      </c>
    </row>
    <row r="5" spans="1:9">
      <c r="A5" s="4" t="s">
        <v>725</v>
      </c>
    </row>
    <row r="6" spans="1:9">
      <c r="A6" s="4" t="s">
        <v>726</v>
      </c>
      <c r="C6" s="5" t="n">
        <v>405000</v>
      </c>
    </row>
    <row r="7" spans="1:9">
      <c r="A7" s="4" t="s">
        <v>727</v>
      </c>
      <c r="H7" s="5" t="n">
        <v>55000</v>
      </c>
    </row>
    <row r="8" spans="1:9">
      <c r="A8" s="4" t="s">
        <v>728</v>
      </c>
      <c r="I8" s="5" t="n">
        <v>55000</v>
      </c>
    </row>
    <row r="9" spans="1:9">
      <c r="A9" s="4" t="s">
        <v>729</v>
      </c>
      <c r="C9" s="6" t="n">
        <v>295000</v>
      </c>
    </row>
    <row r="10" spans="1:9">
      <c r="A10" s="4" t="s">
        <v>730</v>
      </c>
      <c r="C10" s="5" t="n">
        <v>1215000</v>
      </c>
    </row>
    <row r="11" spans="1:9">
      <c r="A11" s="4" t="s">
        <v>731</v>
      </c>
      <c r="C11" s="4" t="s">
        <v>732</v>
      </c>
    </row>
    <row r="12" spans="1:9">
      <c r="A12" s="4" t="s">
        <v>733</v>
      </c>
      <c r="C12" s="5" t="n">
        <v>100</v>
      </c>
    </row>
    <row r="13" spans="1:9">
      <c r="A13" s="4" t="s">
        <v>734</v>
      </c>
      <c r="C13" s="4" t="s">
        <v>735</v>
      </c>
    </row>
    <row r="14" spans="1:9">
      <c r="A14" s="4" t="s">
        <v>418</v>
      </c>
    </row>
    <row r="15" spans="1:9">
      <c r="A15" s="4" t="s">
        <v>419</v>
      </c>
      <c r="D15" s="5" t="n">
        <v>2750000</v>
      </c>
    </row>
    <row r="16" spans="1:9">
      <c r="A16" s="4" t="s">
        <v>495</v>
      </c>
      <c r="D16" s="5" t="n">
        <v>250000</v>
      </c>
      <c r="E16" s="5" t="n">
        <v>250000</v>
      </c>
      <c r="G16" s="5" t="n">
        <v>250000</v>
      </c>
    </row>
    <row r="17" spans="1:9">
      <c r="A17" s="4" t="s">
        <v>420</v>
      </c>
      <c r="F17" s="5" t="n">
        <v>75000</v>
      </c>
    </row>
    <row r="18" spans="1:9">
      <c r="A18" s="4" t="s">
        <v>424</v>
      </c>
    </row>
    <row r="19" spans="1:9">
      <c r="A19" s="4" t="s">
        <v>736</v>
      </c>
      <c r="D19" s="4" t="s">
        <v>425</v>
      </c>
    </row>
    <row r="20" spans="1:9">
      <c r="A20" s="4" t="s">
        <v>421</v>
      </c>
    </row>
    <row r="21" spans="1:9">
      <c r="A21" s="4" t="s">
        <v>736</v>
      </c>
      <c r="D21" s="4" t="s">
        <v>423</v>
      </c>
    </row>
    <row r="22" spans="1:9">
      <c r="A22" s="4" t="s">
        <v>737</v>
      </c>
    </row>
    <row r="23" spans="1:9">
      <c r="A23" s="4" t="s">
        <v>738</v>
      </c>
      <c r="B23" s="5" t="n">
        <v>150000</v>
      </c>
    </row>
    <row r="24" spans="1:9">
      <c r="A24" s="4" t="s">
        <v>739</v>
      </c>
      <c r="B24" s="5" t="n">
        <v>500</v>
      </c>
    </row>
    <row r="25" spans="1:9">
      <c r="A25" s="4" t="s">
        <v>740</v>
      </c>
      <c r="B25" s="4" t="s">
        <v>620</v>
      </c>
    </row>
    <row r="26" spans="1:9">
      <c r="A26" s="4" t="s">
        <v>741</v>
      </c>
      <c r="B26" s="6" t="n">
        <v>75000</v>
      </c>
    </row>
    <row r="27" spans="1:9">
      <c r="A27" s="4" t="s">
        <v>742</v>
      </c>
      <c r="B27" s="5" t="n">
        <v>14</v>
      </c>
    </row>
    <row r="28" spans="1:9">
      <c r="A28" s="4" t="s">
        <v>743</v>
      </c>
    </row>
    <row r="29" spans="1:9">
      <c r="A29" s="4" t="s">
        <v>738</v>
      </c>
      <c r="B29" s="5" t="n">
        <v>175000</v>
      </c>
    </row>
    <row r="30" spans="1:9">
      <c r="A30" s="4" t="s">
        <v>739</v>
      </c>
      <c r="B30" s="5" t="n">
        <v>500</v>
      </c>
    </row>
    <row r="31" spans="1:9">
      <c r="A31" s="4" t="s">
        <v>740</v>
      </c>
      <c r="B31" s="4" t="s">
        <v>620</v>
      </c>
    </row>
    <row r="32" spans="1:9">
      <c r="A32" s="4" t="s">
        <v>741</v>
      </c>
      <c r="B32" s="6" t="n">
        <v>75000</v>
      </c>
    </row>
    <row r="33" spans="1:9">
      <c r="A33" s="4" t="s">
        <v>742</v>
      </c>
      <c r="B33" s="5" t="n">
        <v>14</v>
      </c>
    </row>
    <row r="34" spans="1:9">
      <c r="A34" s="4" t="s">
        <v>744</v>
      </c>
    </row>
    <row r="35" spans="1:9">
      <c r="A35" s="4" t="s">
        <v>738</v>
      </c>
      <c r="B35" s="5" t="n">
        <v>175000</v>
      </c>
    </row>
    <row r="36" spans="1:9">
      <c r="A36" s="4" t="s">
        <v>739</v>
      </c>
      <c r="B36" s="5" t="n">
        <v>500</v>
      </c>
    </row>
    <row r="37" spans="1:9">
      <c r="A37" s="4" t="s">
        <v>740</v>
      </c>
      <c r="B37" s="4" t="s">
        <v>620</v>
      </c>
    </row>
    <row r="38" spans="1:9">
      <c r="A38" s="4" t="s">
        <v>741</v>
      </c>
      <c r="B38" s="6" t="n">
        <v>75000</v>
      </c>
    </row>
    <row r="39" spans="1:9">
      <c r="A39" s="4" t="s">
        <v>742</v>
      </c>
      <c r="B39" s="5" t="n">
        <v>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745</v>
      </c>
      <c r="B1" s="2" t="s">
        <v>1</v>
      </c>
    </row>
    <row r="2" spans="1:3">
      <c r="B2" s="2" t="s">
        <v>2</v>
      </c>
      <c r="C2" s="2" t="s">
        <v>36</v>
      </c>
    </row>
    <row r="3" spans="1:3">
      <c r="A3" s="3" t="s">
        <v>746</v>
      </c>
    </row>
    <row r="4" spans="1:3">
      <c r="A4" s="4" t="s">
        <v>747</v>
      </c>
      <c r="B4" s="4" t="s">
        <v>45</v>
      </c>
      <c r="C4" s="4" t="s">
        <v>45</v>
      </c>
    </row>
    <row r="5" spans="1:3">
      <c r="A5" s="4" t="s">
        <v>748</v>
      </c>
      <c r="B5" s="4" t="s">
        <v>45</v>
      </c>
      <c r="C5" s="4" t="s">
        <v>45</v>
      </c>
    </row>
    <row r="6" spans="1:3">
      <c r="A6" s="3" t="s">
        <v>749</v>
      </c>
    </row>
    <row r="7" spans="1:3">
      <c r="A7" s="4" t="s">
        <v>747</v>
      </c>
      <c r="B7" s="6" t="n">
        <v>-377512</v>
      </c>
      <c r="C7" s="6" t="n">
        <v>-660421</v>
      </c>
    </row>
    <row r="8" spans="1:3">
      <c r="A8" s="4" t="s">
        <v>748</v>
      </c>
      <c r="B8" s="6" t="n">
        <v>-174325</v>
      </c>
      <c r="C8" s="6" t="n">
        <v>-119597</v>
      </c>
    </row>
    <row r="9" spans="1:3">
      <c r="A9" s="4" t="s">
        <v>119</v>
      </c>
      <c r="B9" s="6" t="n">
        <v>-551837</v>
      </c>
      <c r="C9" s="6" t="n">
        <v>-780018</v>
      </c>
    </row>
    <row r="10" spans="1:3">
      <c r="A10" s="4" t="s">
        <v>750</v>
      </c>
      <c r="B10" s="6" t="n">
        <v>551837</v>
      </c>
      <c r="C10" s="6" t="n">
        <v>780018</v>
      </c>
    </row>
    <row r="11" spans="1:3">
      <c r="A11" s="4" t="s">
        <v>751</v>
      </c>
      <c r="B11" s="4" t="s">
        <v>45</v>
      </c>
      <c r="C11" s="4" t="s">
        <v>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752</v>
      </c>
      <c r="B1" s="2" t="s">
        <v>1</v>
      </c>
    </row>
    <row r="2" spans="1:3">
      <c r="B2" s="2" t="s">
        <v>2</v>
      </c>
      <c r="C2" s="2" t="s">
        <v>36</v>
      </c>
    </row>
    <row r="3" spans="1:3">
      <c r="A3" s="3" t="s">
        <v>753</v>
      </c>
    </row>
    <row r="4" spans="1:3">
      <c r="A4" s="4" t="s">
        <v>754</v>
      </c>
      <c r="B4" s="4" t="s">
        <v>755</v>
      </c>
      <c r="C4" s="4" t="s">
        <v>756</v>
      </c>
    </row>
    <row r="5" spans="1:3">
      <c r="A5" s="4" t="s">
        <v>757</v>
      </c>
      <c r="B5" s="4" t="s">
        <v>758</v>
      </c>
      <c r="C5" s="4" t="s">
        <v>759</v>
      </c>
    </row>
    <row r="6" spans="1:3">
      <c r="A6" s="4" t="s">
        <v>760</v>
      </c>
      <c r="B6" s="4" t="s">
        <v>761</v>
      </c>
      <c r="C6" s="4" t="s">
        <v>762</v>
      </c>
    </row>
    <row r="7" spans="1:3">
      <c r="A7" s="4" t="s">
        <v>750</v>
      </c>
      <c r="B7" s="4" t="s">
        <v>763</v>
      </c>
      <c r="C7" s="4" t="s">
        <v>763</v>
      </c>
    </row>
    <row r="8" spans="1:3">
      <c r="A8" s="4" t="s">
        <v>119</v>
      </c>
      <c r="B8" s="4" t="s">
        <v>764</v>
      </c>
      <c r="C8" s="4" t="s">
        <v>51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765</v>
      </c>
      <c r="B1" s="2" t="s">
        <v>2</v>
      </c>
      <c r="C1" s="2" t="s">
        <v>36</v>
      </c>
    </row>
    <row r="2" spans="1:3">
      <c r="A2" s="3" t="s">
        <v>766</v>
      </c>
    </row>
    <row r="3" spans="1:3">
      <c r="A3" s="4" t="s">
        <v>767</v>
      </c>
      <c r="B3" s="5" t="n">
        <v>648891</v>
      </c>
      <c r="C3" s="5" t="n">
        <v>746919</v>
      </c>
    </row>
    <row r="4" spans="1:3">
      <c r="A4" s="4" t="s">
        <v>768</v>
      </c>
      <c r="B4" s="6" t="n">
        <v>592023</v>
      </c>
      <c r="C4" s="6" t="n">
        <v>174465</v>
      </c>
    </row>
    <row r="5" spans="1:3">
      <c r="A5" s="4" t="s">
        <v>769</v>
      </c>
      <c r="B5" s="6" t="n">
        <v>26853</v>
      </c>
      <c r="C5" s="6" t="n">
        <v>-45292</v>
      </c>
    </row>
    <row r="6" spans="1:3">
      <c r="A6" s="4" t="s">
        <v>770</v>
      </c>
      <c r="B6" s="6" t="n">
        <v>379096</v>
      </c>
      <c r="C6" s="6" t="n">
        <v>2278510</v>
      </c>
    </row>
    <row r="7" spans="1:3">
      <c r="A7" s="4" t="s">
        <v>771</v>
      </c>
      <c r="B7" s="6" t="n">
        <v>1646863</v>
      </c>
      <c r="C7" s="6" t="n">
        <v>3154602</v>
      </c>
    </row>
    <row r="8" spans="1:3">
      <c r="A8" s="4" t="s">
        <v>772</v>
      </c>
      <c r="B8" s="6" t="n">
        <v>-1646863</v>
      </c>
      <c r="C8" s="6" t="n">
        <v>-3098002</v>
      </c>
    </row>
    <row r="9" spans="1:3">
      <c r="A9" s="4" t="s">
        <v>773</v>
      </c>
      <c r="B9" s="4" t="s">
        <v>45</v>
      </c>
      <c r="C9" s="6" t="n">
        <v>56600</v>
      </c>
    </row>
    <row r="10" spans="1:3">
      <c r="A10" s="3" t="s">
        <v>774</v>
      </c>
    </row>
    <row r="11" spans="1:3">
      <c r="A11" s="4" t="s">
        <v>775</v>
      </c>
      <c r="B11" s="4" t="s">
        <v>45</v>
      </c>
      <c r="C11" s="6" t="n">
        <v>-56600</v>
      </c>
    </row>
    <row r="12" spans="1:3">
      <c r="A12" s="4" t="s">
        <v>776</v>
      </c>
      <c r="B12" s="4" t="s">
        <v>45</v>
      </c>
      <c r="C12" s="4" t="s">
        <v>45</v>
      </c>
    </row>
    <row r="13" spans="1:3">
      <c r="A13" s="4" t="s">
        <v>770</v>
      </c>
      <c r="B13" s="4" t="s">
        <v>45</v>
      </c>
      <c r="C13" s="4" t="s">
        <v>45</v>
      </c>
    </row>
    <row r="14" spans="1:3">
      <c r="A14" s="4" t="s">
        <v>777</v>
      </c>
      <c r="B14" s="4" t="s">
        <v>45</v>
      </c>
      <c r="C14" s="6" t="n">
        <v>-56600</v>
      </c>
    </row>
    <row r="15" spans="1:3">
      <c r="A15" s="4" t="s">
        <v>778</v>
      </c>
      <c r="B15" s="4" t="s">
        <v>45</v>
      </c>
      <c r="C15" s="4" t="s">
        <v>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779</v>
      </c>
      <c r="B1" s="2" t="s">
        <v>1</v>
      </c>
    </row>
    <row r="2" spans="1:2">
      <c r="B2" s="2" t="s">
        <v>717</v>
      </c>
    </row>
    <row r="3" spans="1:2">
      <c r="A3" s="3" t="s">
        <v>780</v>
      </c>
    </row>
    <row r="4" spans="1:2">
      <c r="A4" s="4" t="s">
        <v>781</v>
      </c>
      <c r="B4" s="4" t="s">
        <v>782</v>
      </c>
    </row>
    <row r="5" spans="1:2">
      <c r="A5" s="4" t="s">
        <v>783</v>
      </c>
      <c r="B5" s="5" t="n">
        <v>8400000</v>
      </c>
    </row>
    <row r="6" spans="1:2">
      <c r="A6" s="4" t="s">
        <v>784</v>
      </c>
      <c r="B6" s="4" t="s">
        <v>735</v>
      </c>
    </row>
    <row r="7" spans="1:2">
      <c r="A7" s="4" t="s">
        <v>785</v>
      </c>
      <c r="B7" s="5" t="n">
        <v>273152</v>
      </c>
    </row>
    <row r="8" spans="1:2">
      <c r="A8" s="4" t="s">
        <v>786</v>
      </c>
      <c r="B8" s="5" t="n">
        <v>27315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21"/>
  </cols>
  <sheetData>
    <row r="1" spans="1:2">
      <c r="A1" s="1" t="s">
        <v>787</v>
      </c>
      <c r="B1" s="2" t="s">
        <v>788</v>
      </c>
    </row>
    <row r="2" spans="1:2">
      <c r="A2" s="4" t="s">
        <v>61</v>
      </c>
      <c r="B2" s="5" t="n">
        <v>175975</v>
      </c>
    </row>
    <row r="3" spans="1:2">
      <c r="A3" s="4" t="s">
        <v>789</v>
      </c>
    </row>
    <row r="4" spans="1:2">
      <c r="A4" s="4" t="s">
        <v>61</v>
      </c>
      <c r="B4" s="4" t="s">
        <v>45</v>
      </c>
    </row>
    <row r="5" spans="1:2">
      <c r="A5" s="4" t="s">
        <v>790</v>
      </c>
    </row>
    <row r="6" spans="1:2">
      <c r="A6" s="4" t="s">
        <v>61</v>
      </c>
      <c r="B6" s="4" t="s">
        <v>45</v>
      </c>
    </row>
    <row r="7" spans="1:2">
      <c r="A7" s="4" t="s">
        <v>791</v>
      </c>
    </row>
    <row r="8" spans="1:2">
      <c r="A8" s="4" t="s">
        <v>61</v>
      </c>
      <c r="B8" s="5" t="n">
        <v>1759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92</v>
      </c>
      <c r="B1" s="2" t="s">
        <v>1</v>
      </c>
    </row>
    <row r="2" spans="1:3">
      <c r="B2" s="2" t="s">
        <v>2</v>
      </c>
      <c r="C2" s="2" t="s">
        <v>36</v>
      </c>
    </row>
    <row r="3" spans="1:3">
      <c r="A3" s="4" t="s">
        <v>793</v>
      </c>
    </row>
    <row r="4" spans="1:3">
      <c r="A4" s="4" t="s">
        <v>794</v>
      </c>
      <c r="B4" s="4" t="s">
        <v>45</v>
      </c>
      <c r="C4" s="5" t="n">
        <v>5115280</v>
      </c>
    </row>
    <row r="5" spans="1:3">
      <c r="A5" s="4" t="s">
        <v>795</v>
      </c>
      <c r="C5" s="6" t="n">
        <v>11023244</v>
      </c>
    </row>
    <row r="6" spans="1:3">
      <c r="A6" s="4" t="s">
        <v>796</v>
      </c>
      <c r="C6" s="6" t="n">
        <v>-1146201</v>
      </c>
    </row>
    <row r="7" spans="1:3">
      <c r="A7" s="4" t="s">
        <v>797</v>
      </c>
      <c r="C7" s="6" t="n">
        <v>-30806073</v>
      </c>
    </row>
    <row r="8" spans="1:3">
      <c r="A8" s="4" t="s">
        <v>798</v>
      </c>
      <c r="B8" s="4" t="s">
        <v>45</v>
      </c>
    </row>
    <row r="9" spans="1:3">
      <c r="A9" s="3" t="s">
        <v>799</v>
      </c>
    </row>
    <row r="10" spans="1:3">
      <c r="A10" s="4" t="s">
        <v>800</v>
      </c>
      <c r="C10" s="6" t="n">
        <v>15813750</v>
      </c>
    </row>
    <row r="11" spans="1:3">
      <c r="A11" s="4" t="s">
        <v>801</v>
      </c>
      <c r="B11" s="4" t="s">
        <v>45</v>
      </c>
      <c r="C11" s="4" t="s">
        <v>45</v>
      </c>
    </row>
    <row r="12" spans="1:3">
      <c r="A12" s="4" t="s">
        <v>305</v>
      </c>
    </row>
    <row r="13" spans="1:3">
      <c r="A13" s="4" t="s">
        <v>794</v>
      </c>
      <c r="B13" s="6" t="n">
        <v>175975</v>
      </c>
      <c r="C13" s="6" t="n">
        <v>26903</v>
      </c>
    </row>
    <row r="14" spans="1:3">
      <c r="A14" s="4" t="s">
        <v>795</v>
      </c>
      <c r="C14" s="4" t="s">
        <v>45</v>
      </c>
    </row>
    <row r="15" spans="1:3">
      <c r="A15" s="4" t="s">
        <v>796</v>
      </c>
      <c r="C15" s="4" t="s">
        <v>45</v>
      </c>
    </row>
    <row r="16" spans="1:3">
      <c r="A16" s="4" t="s">
        <v>797</v>
      </c>
      <c r="C16" s="4" t="s">
        <v>45</v>
      </c>
    </row>
    <row r="17" spans="1:3">
      <c r="A17" s="4" t="s">
        <v>798</v>
      </c>
      <c r="B17" s="6" t="n">
        <v>-175975</v>
      </c>
    </row>
    <row r="18" spans="1:3">
      <c r="A18" s="3" t="s">
        <v>799</v>
      </c>
    </row>
    <row r="19" spans="1:3">
      <c r="A19" s="4" t="s">
        <v>800</v>
      </c>
      <c r="C19" s="6" t="n">
        <v>149072</v>
      </c>
    </row>
    <row r="20" spans="1:3">
      <c r="A20" s="4" t="s">
        <v>801</v>
      </c>
      <c r="B20" s="4" t="s">
        <v>45</v>
      </c>
      <c r="C20" s="5" t="n">
        <v>17597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80"/>
    <col customWidth="1" max="6" min="6" width="59"/>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02</v>
      </c>
      <c r="B1" s="2" t="s">
        <v>372</v>
      </c>
    </row>
    <row r="2" spans="1:13">
      <c r="B2" s="2" t="s">
        <v>803</v>
      </c>
      <c r="C2" s="2" t="s">
        <v>804</v>
      </c>
      <c r="D2" s="2" t="s">
        <v>805</v>
      </c>
      <c r="E2" s="2" t="s">
        <v>806</v>
      </c>
      <c r="F2" s="2" t="s">
        <v>548</v>
      </c>
      <c r="G2" s="2" t="s">
        <v>807</v>
      </c>
      <c r="H2" s="2" t="s">
        <v>808</v>
      </c>
      <c r="I2" s="2" t="s">
        <v>809</v>
      </c>
      <c r="J2" s="2" t="s">
        <v>2</v>
      </c>
      <c r="K2" s="2" t="s">
        <v>373</v>
      </c>
      <c r="L2" s="2" t="s">
        <v>454</v>
      </c>
      <c r="M2" s="2" t="s">
        <v>36</v>
      </c>
    </row>
    <row r="3" spans="1:13">
      <c r="A3" s="4" t="s">
        <v>810</v>
      </c>
      <c r="J3" s="6" t="n">
        <v>2597347</v>
      </c>
      <c r="K3" s="6" t="n">
        <v>2500</v>
      </c>
      <c r="L3" s="6" t="n">
        <v>100000</v>
      </c>
      <c r="M3" s="6" t="n">
        <v>2440863</v>
      </c>
    </row>
    <row r="4" spans="1:13">
      <c r="A4" s="4" t="s">
        <v>811</v>
      </c>
      <c r="F4" s="4" t="s">
        <v>579</v>
      </c>
    </row>
    <row r="5" spans="1:13">
      <c r="A5" s="4" t="s">
        <v>812</v>
      </c>
    </row>
    <row r="6" spans="1:13">
      <c r="A6" s="4" t="s">
        <v>810</v>
      </c>
      <c r="C6" s="6" t="n">
        <v>833</v>
      </c>
    </row>
    <row r="7" spans="1:13">
      <c r="A7" s="4" t="s">
        <v>811</v>
      </c>
      <c r="C7" s="4" t="s">
        <v>813</v>
      </c>
    </row>
    <row r="8" spans="1:13">
      <c r="A8" s="4" t="s">
        <v>814</v>
      </c>
      <c r="E8" s="4" t="s">
        <v>815</v>
      </c>
    </row>
    <row r="9" spans="1:13">
      <c r="A9" s="4" t="s">
        <v>816</v>
      </c>
    </row>
    <row r="10" spans="1:13">
      <c r="A10" s="4" t="s">
        <v>817</v>
      </c>
      <c r="B10" s="6" t="n">
        <v>400000</v>
      </c>
    </row>
    <row r="11" spans="1:13">
      <c r="A11" s="4" t="s">
        <v>818</v>
      </c>
      <c r="B11" s="5" t="n">
        <v>15</v>
      </c>
    </row>
    <row r="12" spans="1:13">
      <c r="A12" s="4" t="s">
        <v>819</v>
      </c>
      <c r="B12" s="5" t="n">
        <v>6000000</v>
      </c>
    </row>
    <row r="13" spans="1:13">
      <c r="A13" s="4" t="s">
        <v>820</v>
      </c>
      <c r="B13" s="4" t="s">
        <v>821</v>
      </c>
    </row>
    <row r="14" spans="1:13">
      <c r="A14" s="4" t="s">
        <v>822</v>
      </c>
    </row>
    <row r="15" spans="1:13">
      <c r="A15" s="4" t="s">
        <v>810</v>
      </c>
      <c r="G15" s="6" t="n">
        <v>6205</v>
      </c>
    </row>
    <row r="16" spans="1:13">
      <c r="A16" s="4" t="s">
        <v>823</v>
      </c>
      <c r="G16" s="8" t="n">
        <v>4.03</v>
      </c>
    </row>
    <row r="17" spans="1:13">
      <c r="A17" s="4" t="s">
        <v>824</v>
      </c>
    </row>
    <row r="18" spans="1:13">
      <c r="A18" s="4" t="s">
        <v>817</v>
      </c>
      <c r="D18" s="6" t="n">
        <v>22222</v>
      </c>
    </row>
    <row r="19" spans="1:13">
      <c r="A19" s="4" t="s">
        <v>818</v>
      </c>
      <c r="D19" s="8" t="n">
        <v>4.5</v>
      </c>
    </row>
    <row r="20" spans="1:13">
      <c r="A20" s="4" t="s">
        <v>819</v>
      </c>
      <c r="D20" s="5" t="n">
        <v>100000</v>
      </c>
    </row>
    <row r="21" spans="1:13">
      <c r="A21" s="4" t="s">
        <v>825</v>
      </c>
    </row>
    <row r="22" spans="1:13">
      <c r="A22" s="4" t="s">
        <v>810</v>
      </c>
      <c r="H22" s="6" t="n">
        <v>1000</v>
      </c>
    </row>
    <row r="23" spans="1:13">
      <c r="A23" s="4" t="s">
        <v>826</v>
      </c>
      <c r="H23" s="5" t="n">
        <v>125000</v>
      </c>
    </row>
    <row r="24" spans="1:13">
      <c r="A24" s="4" t="s">
        <v>827</v>
      </c>
    </row>
    <row r="25" spans="1:13">
      <c r="A25" s="4" t="s">
        <v>810</v>
      </c>
      <c r="I25" s="6" t="n">
        <v>2500</v>
      </c>
    </row>
    <row r="26" spans="1:13">
      <c r="A26" s="4" t="s">
        <v>823</v>
      </c>
      <c r="I26" s="8" t="n">
        <v>6.1</v>
      </c>
    </row>
  </sheetData>
  <mergeCells count="2">
    <mergeCell ref="A1:A2"/>
    <mergeCell ref="B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0</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07:15:51Z</dcterms:created>
  <dcterms:modified xmlns:dcterms="http://purl.org/dc/terms/" xmlns:xsi="http://www.w3.org/2001/XMLSchema-instance" xsi:type="dcterms:W3CDTF">2019-04-16T07:15:51Z</dcterms:modified>
</cp:coreProperties>
</file>